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Discontinued Operations" sheetId="9" state="visible" r:id="rId9"/>
    <sheet xmlns:r="http://schemas.openxmlformats.org/officeDocument/2006/relationships" name="Revenue" sheetId="10" state="visible" r:id="rId10"/>
    <sheet xmlns:r="http://schemas.openxmlformats.org/officeDocument/2006/relationships" name="Accumulated Other Comprehensive" sheetId="11" state="visible" r:id="rId11"/>
    <sheet xmlns:r="http://schemas.openxmlformats.org/officeDocument/2006/relationships" name="Net (Loss) Income Per Share" sheetId="12" state="visible" r:id="rId12"/>
    <sheet xmlns:r="http://schemas.openxmlformats.org/officeDocument/2006/relationships" name="Inventories, Net" sheetId="13" state="visible" r:id="rId13"/>
    <sheet xmlns:r="http://schemas.openxmlformats.org/officeDocument/2006/relationships" name="Acquired Intangibles" sheetId="14" state="visible" r:id="rId14"/>
    <sheet xmlns:r="http://schemas.openxmlformats.org/officeDocument/2006/relationships" name="Asset Impairment" sheetId="15" state="visible" r:id="rId15"/>
    <sheet xmlns:r="http://schemas.openxmlformats.org/officeDocument/2006/relationships" name="Leases" sheetId="16" state="visible" r:id="rId16"/>
    <sheet xmlns:r="http://schemas.openxmlformats.org/officeDocument/2006/relationships" name="Long-Term Debt" sheetId="17" state="visible" r:id="rId17"/>
    <sheet xmlns:r="http://schemas.openxmlformats.org/officeDocument/2006/relationships" name="Acquisition-Related Obligations" sheetId="18" state="visible" r:id="rId18"/>
    <sheet xmlns:r="http://schemas.openxmlformats.org/officeDocument/2006/relationships" name="Asset Retirement Obligations" sheetId="19" state="visible" r:id="rId19"/>
    <sheet xmlns:r="http://schemas.openxmlformats.org/officeDocument/2006/relationships" name="Fair Value of Financial Instrum"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Business and Basis of Present_2" sheetId="27" state="visible" r:id="rId27"/>
    <sheet xmlns:r="http://schemas.openxmlformats.org/officeDocument/2006/relationships" name="Discontinued Operations (Tables" sheetId="28" state="visible" r:id="rId28"/>
    <sheet xmlns:r="http://schemas.openxmlformats.org/officeDocument/2006/relationships" name="Revenue (Tables)" sheetId="29" state="visible" r:id="rId29"/>
    <sheet xmlns:r="http://schemas.openxmlformats.org/officeDocument/2006/relationships" name="Accumulated Other Comprehensi_2" sheetId="30" state="visible" r:id="rId30"/>
    <sheet xmlns:r="http://schemas.openxmlformats.org/officeDocument/2006/relationships" name="Net (Loss) Income Per Share (Ta" sheetId="31" state="visible" r:id="rId31"/>
    <sheet xmlns:r="http://schemas.openxmlformats.org/officeDocument/2006/relationships" name="Inventories, Net (Tables)" sheetId="32" state="visible" r:id="rId32"/>
    <sheet xmlns:r="http://schemas.openxmlformats.org/officeDocument/2006/relationships" name="Acquired Intangibles (Tables)" sheetId="33" state="visible" r:id="rId33"/>
    <sheet xmlns:r="http://schemas.openxmlformats.org/officeDocument/2006/relationships" name="Leases (Tables)" sheetId="34" state="visible" r:id="rId34"/>
    <sheet xmlns:r="http://schemas.openxmlformats.org/officeDocument/2006/relationships" name="Long-Term Debt (Tables)" sheetId="35" state="visible" r:id="rId35"/>
    <sheet xmlns:r="http://schemas.openxmlformats.org/officeDocument/2006/relationships" name="Acquisition-Related Obligatio_2" sheetId="36" state="visible" r:id="rId36"/>
    <sheet xmlns:r="http://schemas.openxmlformats.org/officeDocument/2006/relationships" name="Asset Retirement Obligations (T" sheetId="37" state="visible" r:id="rId37"/>
    <sheet xmlns:r="http://schemas.openxmlformats.org/officeDocument/2006/relationships" name="Fair Value of Financial Instr_2" sheetId="38" state="visible" r:id="rId38"/>
    <sheet xmlns:r="http://schemas.openxmlformats.org/officeDocument/2006/relationships" name="Employee Benefit Plans (Tables)" sheetId="39" state="visible" r:id="rId39"/>
    <sheet xmlns:r="http://schemas.openxmlformats.org/officeDocument/2006/relationships" name="Commitments and Contingencies (" sheetId="40" state="visible" r:id="rId40"/>
    <sheet xmlns:r="http://schemas.openxmlformats.org/officeDocument/2006/relationships" name="Segment Information (Tables)" sheetId="41" state="visible" r:id="rId41"/>
    <sheet xmlns:r="http://schemas.openxmlformats.org/officeDocument/2006/relationships" name="Business and Basis of Present_3" sheetId="42" state="visible" r:id="rId42"/>
    <sheet xmlns:r="http://schemas.openxmlformats.org/officeDocument/2006/relationships" name="Discontinued Operations - Major" sheetId="43" state="visible" r:id="rId43"/>
    <sheet xmlns:r="http://schemas.openxmlformats.org/officeDocument/2006/relationships" name="Revenue - Disaggregation of Rev" sheetId="44" state="visible" r:id="rId44"/>
    <sheet xmlns:r="http://schemas.openxmlformats.org/officeDocument/2006/relationships" name="Revenue - Performance Obligatio" sheetId="45" state="visible" r:id="rId45"/>
    <sheet xmlns:r="http://schemas.openxmlformats.org/officeDocument/2006/relationships" name="Accumulated Other Comprehensi_3" sheetId="46" state="visible" r:id="rId46"/>
    <sheet xmlns:r="http://schemas.openxmlformats.org/officeDocument/2006/relationships" name="Accumulated Other Comprehensi_4" sheetId="47" state="visible" r:id="rId47"/>
    <sheet xmlns:r="http://schemas.openxmlformats.org/officeDocument/2006/relationships" name="Net (Loss) Income Per Share - N" sheetId="48" state="visible" r:id="rId48"/>
    <sheet xmlns:r="http://schemas.openxmlformats.org/officeDocument/2006/relationships" name="Net (Loss) Income Per Share - S" sheetId="49" state="visible" r:id="rId49"/>
    <sheet xmlns:r="http://schemas.openxmlformats.org/officeDocument/2006/relationships" name="Inventories, Net (Details)" sheetId="50" state="visible" r:id="rId50"/>
    <sheet xmlns:r="http://schemas.openxmlformats.org/officeDocument/2006/relationships" name="Acquired Intangibles (Details)" sheetId="51" state="visible" r:id="rId51"/>
    <sheet xmlns:r="http://schemas.openxmlformats.org/officeDocument/2006/relationships" name="Acquired Intangibles - Narrativ" sheetId="52" state="visible" r:id="rId52"/>
    <sheet xmlns:r="http://schemas.openxmlformats.org/officeDocument/2006/relationships" name="Asset Impairment (Details)" sheetId="53" state="visible" r:id="rId53"/>
    <sheet xmlns:r="http://schemas.openxmlformats.org/officeDocument/2006/relationships" name="Leases - Right-of-use Assets an" sheetId="54" state="visible" r:id="rId54"/>
    <sheet xmlns:r="http://schemas.openxmlformats.org/officeDocument/2006/relationships" name="Leases - Lease Costs and Other " sheetId="55" state="visible" r:id="rId55"/>
    <sheet xmlns:r="http://schemas.openxmlformats.org/officeDocument/2006/relationships" name="Leases - Maturities of Lease Li" sheetId="56" state="visible" r:id="rId56"/>
    <sheet xmlns:r="http://schemas.openxmlformats.org/officeDocument/2006/relationships" name="Long-Term Debt - Schedule of Lo" sheetId="57" state="visible" r:id="rId57"/>
    <sheet xmlns:r="http://schemas.openxmlformats.org/officeDocument/2006/relationships" name="Long-Term Debt - Narrative (Det" sheetId="58" state="visible" r:id="rId58"/>
    <sheet xmlns:r="http://schemas.openxmlformats.org/officeDocument/2006/relationships" name="Acquisition-Related Obligatio_3" sheetId="59" state="visible" r:id="rId59"/>
    <sheet xmlns:r="http://schemas.openxmlformats.org/officeDocument/2006/relationships" name="Acquisition-Related Obligatio_4" sheetId="60" state="visible" r:id="rId60"/>
    <sheet xmlns:r="http://schemas.openxmlformats.org/officeDocument/2006/relationships" name="Asset Retirement Obligations (D"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Fair Value of Financial Instr_5" sheetId="64" state="visible" r:id="rId64"/>
    <sheet xmlns:r="http://schemas.openxmlformats.org/officeDocument/2006/relationships" name="Fair Value of Financial Instr_6" sheetId="65" state="visible" r:id="rId65"/>
    <sheet xmlns:r="http://schemas.openxmlformats.org/officeDocument/2006/relationships" name="Fair Value of Financial Instr_7" sheetId="66" state="visible" r:id="rId66"/>
    <sheet xmlns:r="http://schemas.openxmlformats.org/officeDocument/2006/relationships" name="Income Taxes (Details)" sheetId="67" state="visible" r:id="rId67"/>
    <sheet xmlns:r="http://schemas.openxmlformats.org/officeDocument/2006/relationships" name="Employee Benefit Plans -  Sched" sheetId="68" state="visible" r:id="rId68"/>
    <sheet xmlns:r="http://schemas.openxmlformats.org/officeDocument/2006/relationships" name="Employee Benefit Plans (Details" sheetId="69" state="visible" r:id="rId69"/>
    <sheet xmlns:r="http://schemas.openxmlformats.org/officeDocument/2006/relationships" name="Commitments and Contingencies_2" sheetId="70" state="visible" r:id="rId70"/>
    <sheet xmlns:r="http://schemas.openxmlformats.org/officeDocument/2006/relationships" name="Commitments and Contingencies -" sheetId="71" state="visible" r:id="rId71"/>
    <sheet xmlns:r="http://schemas.openxmlformats.org/officeDocument/2006/relationships" name="Commitments and Contingencies_3" sheetId="72" state="visible" r:id="rId72"/>
    <sheet xmlns:r="http://schemas.openxmlformats.org/officeDocument/2006/relationships" name="Commitments and Contingencies_4" sheetId="73" state="visible" r:id="rId73"/>
    <sheet xmlns:r="http://schemas.openxmlformats.org/officeDocument/2006/relationships" name="Segment Information - Schedule " sheetId="74" state="visible" r:id="rId74"/>
    <sheet xmlns:r="http://schemas.openxmlformats.org/officeDocument/2006/relationships" name="Segment Information - Reconcili" sheetId="75" state="visible" r:id="rId75"/>
    <sheet xmlns:r="http://schemas.openxmlformats.org/officeDocument/2006/relationships" name="Segment Information - Revenue f" sheetId="76" state="visible" r:id="rId76"/>
    <sheet xmlns:r="http://schemas.openxmlformats.org/officeDocument/2006/relationships" name="Subsequent Events - Narrative (" sheetId="77" state="visible" r:id="rId77"/>
  </sheets>
  <definedNames/>
  <calcPr calcId="124519" fullCalcOnLoad="1"/>
</workbook>
</file>

<file path=xl/sharedStrings.xml><?xml version="1.0" encoding="utf-8"?>
<sst xmlns="http://schemas.openxmlformats.org/spreadsheetml/2006/main" uniqueCount="691">
  <si>
    <t>Document and Entity Information - shares</t>
  </si>
  <si>
    <t>3 Months Ended</t>
  </si>
  <si>
    <t>Mar. 31, 2020</t>
  </si>
  <si>
    <t>Apr. 30, 2020</t>
  </si>
  <si>
    <t>Document and Entity Information [Abstract]</t>
  </si>
  <si>
    <t>Entity Registrant Name</t>
  </si>
  <si>
    <t>Contura Energy, Inc.</t>
  </si>
  <si>
    <t>Entity Central Index Key</t>
  </si>
  <si>
    <t>0001704715</t>
  </si>
  <si>
    <t>Current Fiscal Year End Date</t>
  </si>
  <si>
    <t>--12-31</t>
  </si>
  <si>
    <t>Entity Filer Category</t>
  </si>
  <si>
    <t>Accelerated Filer</t>
  </si>
  <si>
    <t>Document Type</t>
  </si>
  <si>
    <t>10-Q</t>
  </si>
  <si>
    <t>Document Period End Date</t>
  </si>
  <si>
    <t>Mar. 31,
		2020</t>
  </si>
  <si>
    <t>Document Fiscal Year Focus</t>
  </si>
  <si>
    <t>2020</t>
  </si>
  <si>
    <t>Document Fiscal Period Focus</t>
  </si>
  <si>
    <t>Q1</t>
  </si>
  <si>
    <t>Amendment Flag</t>
  </si>
  <si>
    <t>false</t>
  </si>
  <si>
    <t>Entity Current Reporting Status</t>
  </si>
  <si>
    <t>Yes</t>
  </si>
  <si>
    <t>Entity Shell Company</t>
  </si>
  <si>
    <t>Entity Interactive Data Current</t>
  </si>
  <si>
    <t>Entity Emerging Growth Company</t>
  </si>
  <si>
    <t>Entity Small Business</t>
  </si>
  <si>
    <t>Entity Common Stock, Shares Outstanding</t>
  </si>
  <si>
    <t>CONDENSED CONSOLIDATED STATEMENTS OF OPERATIONS (Unaudited) - USD ($) $ in Thousands</t>
  </si>
  <si>
    <t>Mar. 31, 2019</t>
  </si>
  <si>
    <t>Revenues:</t>
  </si>
  <si>
    <t>Coal revenues</t>
  </si>
  <si>
    <t>Other revenues</t>
  </si>
  <si>
    <t>Total revenues</t>
  </si>
  <si>
    <t>Costs and expenses:</t>
  </si>
  <si>
    <t>Cost of coal sales (exclusive of items shown separately below)</t>
  </si>
  <si>
    <t>Depreciation, depletion and amortization</t>
  </si>
  <si>
    <t>Accretion on asset retirement obligations</t>
  </si>
  <si>
    <t>Amortization of acquired intangibles, net</t>
  </si>
  <si>
    <t>Asset impairment</t>
  </si>
  <si>
    <t>Selling, general and administrative expenses (exclusive of depreciation, depletion and amortization shown separately above)</t>
  </si>
  <si>
    <t>Merger-related costs</t>
  </si>
  <si>
    <t>Total other operating (income) loss:</t>
  </si>
  <si>
    <t>Mark-to-market adjustment for acquisition-related obligations</t>
  </si>
  <si>
    <t>Other income</t>
  </si>
  <si>
    <t>Total costs and expenses</t>
  </si>
  <si>
    <t>(Loss) income from operations</t>
  </si>
  <si>
    <t>Other income (expense):</t>
  </si>
  <si>
    <t>Interest expense</t>
  </si>
  <si>
    <t>Interest income</t>
  </si>
  <si>
    <t>Equity loss in affiliates</t>
  </si>
  <si>
    <t>Miscellaneous loss, net</t>
  </si>
  <si>
    <t>Total other expense, net</t>
  </si>
  <si>
    <t>(Loss) income from continuing operations before income taxes</t>
  </si>
  <si>
    <t>Income tax benefit</t>
  </si>
  <si>
    <t>Net (loss) income from continuing operations</t>
  </si>
  <si>
    <t>Discontinued operations:</t>
  </si>
  <si>
    <t>Loss from discontinued operations before income taxes</t>
  </si>
  <si>
    <t>Income tax benefit from discontinued operations</t>
  </si>
  <si>
    <t>Loss from discontinued operations</t>
  </si>
  <si>
    <t>Net (loss) income</t>
  </si>
  <si>
    <t>Basic (loss) income per common share:</t>
  </si>
  <si>
    <t>(Loss) income from continuing operations (in dollars per share)</t>
  </si>
  <si>
    <t>Loss from discontinued operations (in dollars per share)</t>
  </si>
  <si>
    <t>Net (loss) income (in dollars per share)</t>
  </si>
  <si>
    <t>Diluted (loss) income per common share:</t>
  </si>
  <si>
    <t>Loss from discontinuing operations (in dollars per share)</t>
  </si>
  <si>
    <t>Weighted average shares - basic (in shares)</t>
  </si>
  <si>
    <t>Weighted average shares - diluted (in shares)</t>
  </si>
  <si>
    <t>CONDENSED CONSOLIDATED STATEMENTS OF COMPREHENSIVE (LOSS) INCOME (Unaudited) - USD ($) $ in Thousands</t>
  </si>
  <si>
    <t>Statement of Other Comprehensive Income [Abstract]</t>
  </si>
  <si>
    <t>Employee benefit plans:</t>
  </si>
  <si>
    <t>Amortization of and adjustments to employee benefit costs</t>
  </si>
  <si>
    <t>Income tax expense</t>
  </si>
  <si>
    <t>Total other comprehensive (loss) income, net of tax</t>
  </si>
  <si>
    <t>Total comprehensive (loss) income</t>
  </si>
  <si>
    <t>CONDENSED CONSOLIDATED BALANCE SHEETS (Unaudited) - USD ($) $ in Thousands</t>
  </si>
  <si>
    <t>Dec. 31, 2019</t>
  </si>
  <si>
    <t>Current assets:</t>
  </si>
  <si>
    <t>Cash and cash equivalents</t>
  </si>
  <si>
    <t>Trade accounts receivable, net of allowance for doubtful accounts of $1,213 and $0 as of March 31, 2020 and December 31, 2019</t>
  </si>
  <si>
    <t>Inventories, net</t>
  </si>
  <si>
    <t>Prepaid expenses and other current assets</t>
  </si>
  <si>
    <t>Total current assets</t>
  </si>
  <si>
    <t>Property, plant, and equipment, net of accumulated depreciation and amortization of $349,444 and $314,276 as of March 31, 2020 and December 31, 2019</t>
  </si>
  <si>
    <t>Owned and leased mineral rights, net of accumulated depletion and amortization of $33,590 and $27,877 as of March 31, 2020 and December 31, 2019</t>
  </si>
  <si>
    <t>Other acquired intangibles, net of accumulated amortization of $34,631 and $32,686 as of March 31, 2020 and December 31, 2019</t>
  </si>
  <si>
    <t>Long-term restricted cash</t>
  </si>
  <si>
    <t>Deferred income taxes</t>
  </si>
  <si>
    <t>Other non-current assets</t>
  </si>
  <si>
    <t>Total assets</t>
  </si>
  <si>
    <t>Current liabilities:</t>
  </si>
  <si>
    <t>Current portion of long-term debt</t>
  </si>
  <si>
    <t>Trade accounts payable</t>
  </si>
  <si>
    <t>Acquisition-related obligations - current</t>
  </si>
  <si>
    <t>Accrued expenses and other current liabilities</t>
  </si>
  <si>
    <t>Total current liabilities</t>
  </si>
  <si>
    <t>Long-term debt</t>
  </si>
  <si>
    <t>Acquisition-related obligations - long-term</t>
  </si>
  <si>
    <t>Workers’ compensation and black lung obligations</t>
  </si>
  <si>
    <t>Pension obligations</t>
  </si>
  <si>
    <t>Asset retirement obligations</t>
  </si>
  <si>
    <t>Other non-current liabilities</t>
  </si>
  <si>
    <t>Total liabilities</t>
  </si>
  <si>
    <t>Commitments and Contingencies (Note 17)</t>
  </si>
  <si>
    <t xml:space="preserve"> </t>
  </si>
  <si>
    <t>Stockholders’ Equity</t>
  </si>
  <si>
    <t>Preferred stock - par value $0.01, 5.0 million shares authorized, none issued</t>
  </si>
  <si>
    <t>Common stock - par value $0.01, 50.0 million shares authorized, 20.5 million issued and 18.3 million outstanding at March 31, 2020 and 20.5 million issued and 18.2 million outstanding at December 31, 2019</t>
  </si>
  <si>
    <t>Additional paid-in capital</t>
  </si>
  <si>
    <t>Accumulated other comprehensive loss</t>
  </si>
  <si>
    <t>Treasury stock, at cost: 2.3 million shares at March 31, 2020 and December 31, 2019</t>
  </si>
  <si>
    <t>Retained earnings</t>
  </si>
  <si>
    <t>Total stockholders’ equity</t>
  </si>
  <si>
    <t>Total liabilities and stockholders’ equity</t>
  </si>
  <si>
    <t>CONDENSED CONSOLIDATED BALANCE SHEETS (Unaudited) - Parenthetical - USD ($) $ in Thousands</t>
  </si>
  <si>
    <t>Statement of Financial Position [Abstract]</t>
  </si>
  <si>
    <t>Allowance for doubtful accounts</t>
  </si>
  <si>
    <t>Property, plant and equipment, accumulated amortization, depreciation and amortization</t>
  </si>
  <si>
    <t>Owned and lease mineral rights, accumulated depletion and amortization</t>
  </si>
  <si>
    <t>Other acquired intangibles, accumulated amortiz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at cost (in shares)</t>
  </si>
  <si>
    <t>CONDENSED CONSOLIDATED STATEMENTS OF CASH FLOWS (Unaudited) - USD ($) $ in Thousands</t>
  </si>
  <si>
    <t>Operating activities:</t>
  </si>
  <si>
    <t>Adjustments to reconcile net (loss) income to net cash (used in) provided by operating activities:</t>
  </si>
  <si>
    <t>Accretion of acquisition-related obligations discount</t>
  </si>
  <si>
    <t>Amortization of debt issuance costs and accretion of debt discount</t>
  </si>
  <si>
    <t>Gain on disposal of assets</t>
  </si>
  <si>
    <t>Gain on assets acquired in an exchange transaction</t>
  </si>
  <si>
    <t>Employee benefit plans, net</t>
  </si>
  <si>
    <t>Stock-based compensation</t>
  </si>
  <si>
    <t>Other, net</t>
  </si>
  <si>
    <t>Changes in operating assets and liabilities</t>
  </si>
  <si>
    <t>Net cash (used in) provided by operating activities</t>
  </si>
  <si>
    <t>Investing activities:</t>
  </si>
  <si>
    <t>Capital expenditures</t>
  </si>
  <si>
    <t>Proceeds on disposal of assets</t>
  </si>
  <si>
    <t>Purchases of investment securities</t>
  </si>
  <si>
    <t>Maturity of investment securities</t>
  </si>
  <si>
    <t>Capital contributions to equity affiliates</t>
  </si>
  <si>
    <t>Net cash used in investing activities</t>
  </si>
  <si>
    <t>Financing activities:</t>
  </si>
  <si>
    <t>Proceeds from borrowings on debt</t>
  </si>
  <si>
    <t>Principal repayments of debt</t>
  </si>
  <si>
    <t>Principal repayments of notes payable</t>
  </si>
  <si>
    <t>Principal repayments of financing lease obligations</t>
  </si>
  <si>
    <t>Common stock repurchases and related expenses</t>
  </si>
  <si>
    <t>Net cash provided by (used in) financing activities</t>
  </si>
  <si>
    <t>Net decrease in cash and cash equivalents and restricted cash</t>
  </si>
  <si>
    <t>Cash and cash equivalents and restricted cash at beginning of period</t>
  </si>
  <si>
    <t>Cash and cash equivalents and restricted cash at end of period</t>
  </si>
  <si>
    <t>Reconciliation of Cash and Cash Equivalents and Restricted Cash</t>
  </si>
  <si>
    <t>Total cash and cash equivalents and restricted cash shown in the Condensed Consolidated Statements of Cash Flows</t>
  </si>
  <si>
    <t>CONDENSED CONSOLIDATED STATEMENTS OF STOCKHOLDERS' EQUITY (Unaudited) - USD ($) $ in Thousands</t>
  </si>
  <si>
    <t>Total</t>
  </si>
  <si>
    <t>Common Stock</t>
  </si>
  <si>
    <t>Additional Paid-in Capital</t>
  </si>
  <si>
    <t>Accumulated Other Comprehensive Income (Loss)</t>
  </si>
  <si>
    <t>Treasury Stock at Cost</t>
  </si>
  <si>
    <t>Retained Earnings</t>
  </si>
  <si>
    <t>Cumulative effect</t>
  </si>
  <si>
    <t>Cumulative effectRetained Earnings</t>
  </si>
  <si>
    <t>Beginning balance at Dec. 31, 2018</t>
  </si>
  <si>
    <t>Increase (Decrease) in Stockholders' Equity [Roll Forward]</t>
  </si>
  <si>
    <t>Net income</t>
  </si>
  <si>
    <t>Other comprehensive income, net</t>
  </si>
  <si>
    <t>Stock-based compensation and net issuance of common stock for share vesting</t>
  </si>
  <si>
    <t>Exercise of stock options</t>
  </si>
  <si>
    <t>Common stock reissuances, repurchases and related expenses</t>
  </si>
  <si>
    <t>Ending balance at Mar. 31, 2019</t>
  </si>
  <si>
    <t>Beginning balance at Dec. 31, 2019</t>
  </si>
  <si>
    <t>Beginning balance (ASU 2016-13) at Dec. 31, 2019</t>
  </si>
  <si>
    <t>Ending balance at Mar. 31, 2020</t>
  </si>
  <si>
    <t>Business and Basis of Presentation</t>
  </si>
  <si>
    <t>Organization, Consolidation and Presentation of Financial Statements [Abstract]</t>
  </si>
  <si>
    <t>Business and Basis of Presentation Basis of Presentation Together, the condensed consolidated statements of operations, comprehensive (loss) income, balance sheets, cash flows and stockholders’ equity for the Company are referred to as the “Condensed Consolidated Financial Statements.” The Condensed Consolidated Financial Statements are also referenced across periods as “Condensed Consolidated Balance Sheets,” “Condensed Consolidated Statements of Operations,” and “Condensed Consolidated Statements of Cash Flows.” The Condensed Consolidated Financial Statements include all wholly-owned subsidiaries’ results of operations for the three months ended March 31, 2020 and 2019 . All significant intercompany transactions have been eliminated in consolidation. The accompanying interim Condensed Consolidated Financial Statements are unaudited and have been prepared in accordance with accounting principles generally accepted in the United States (“U.S. GAAP”) and in accordance with the rules and regulations of the United States Securities and Exchange Commission (“SEC”) for Form 10-Q. Such rules and regulations allow the omission of certain information and footnote disclosures normally included in the financial statements prepared in accordance with U.S. GAAP as long as the financial statements are not misleading. In the opinion of management, these interim Condensed Consolidated Financial Statements reflect all normal and recurring adjustments necessary for a fair presentation of the results for the periods presented. Results of operations for the three months ended March 31, 2020 are not necessarily indicative of the results to be expected for the year ending December 31, 2020 or any other period. These interim Condensed Consolidated Financial Statements should be read in conjunction with the Company’s Consolidated Financial Statements and related notes included in the Company’s Annual Report on Form 10-K for the year ended December 31, 2019 . Liquidity Risks and Uncertainties Weak market conditions and depressed coal prices have resulted in operating losses. If market conditions do not improve, the Company may experience continued operating losses and cash outflows in the coming quarters, which would adversely affect its liquidity. The Company may need to raise additional funds more quickly if market conditions deteriorate, and may not be able to do so in a timely fashion, or at all. The Company believes it has cash on hand which will be sufficient to meet its working capital requirements, anticipated capital expenditures, debt service requirements, acquisition-related obligations, and reclamation obligations for the 12 months subsequent to the issuance of these financial statements. The Company relies on a number of assumptions in budgeting for future activities. These include the costs for mine development to sustain capacity of its operating mines, cash flows from operations, effects of regulation and taxes by governmental agencies, mining technology improvements and reclamation costs. These assumptions are inherently subject to significant business, political, economic, regulatory, environmental and competitive uncertainties, contingencies and risks, all of which are difficult to predict and many of which are beyond the Company’s control. Therefore, the cash on hand and from future operations will be subject to any significant changes in these assumptions. The impact of the COVID-19 pandemic on the Company’s business, results of operations, financial condition and cash flows is uncertain. A prolonged period of reduced demand for the Company’s products could have significant adverse consequences. The extent of the impact of the COVID-19 pandemic on the Company’s operational and financial performance will depend on certain developments, including the duration and spread of the outbreak, its impact on its customers and suppliers and the range of governmental and community reactions to the pandemic, which are uncertain and cannot be fully predicted at this time. Reclassifications The freight and handling costs line item has been reclassified in the prior year from a separate line item into cost of coal sales in the Condensed Consolidated Statements of Operations to conform to the current year presentation. Recently Adopted Accounting Guidance Credit Losses: In June 2016, the Financial Accounting Standards Board (the “FASB”) issued Accounting Standards Update (“ASU”) 2016-13, Credit Losses (“ASU 2016-13”). ASU 2016-13, along with related amendments and improvements issued in 2018 and 2019, replaces the previous incurred loss impairment methodology in U.S. GAAP with a methodology that reflects expected credit losses and requires consideration of a broader range of reasonable supportable information to inform credit loss estimates for financial instruments that are in the scope of this update, including trade accounts receivable. The Company adopted ASU 2016-13 during the first quarter of 2020. The adoption of this ASU did not have a material impact on the Company's Condensed Consolidated Financial Statements and related disclosures and resulted in a cumulative-effect adjustment to retained earnings of $440 in the Condensed Consolidated Balance Sheet as of January 1, 2020. Fair Value Measurement : In August 2018, the FASB issued ASU 2018-13, Fair Value Measurement (Topic 820), Disclosure Framework-Changes to the Disclosure Requirements for Fair Value Measurement (“ASU 2018-13”). The amendments in this update modify the disclosure requirements for fair value measurements. The Company adopted ASU 2018-13 during the first quarter of 2020. The adoption of this ASU did not have a material impact on the Company's Condensed Consolidated Financial Statements and related disclosures. Income Taxes : In December 2019, the FASB issued ASU 2019-12, Income Taxes (Topic 740): Simplifying the Accounting for Income Taxes (“ASU 2019-12”). The amendments in this update simplify the accounting for income taxes by removing certain exceptions to the general principles in Topic 740. The amendments also improve consistent application of and simplify U.S. GAAP for other areas of Topic 740 by clarifying and amending existing guidance. The Company adopted ASU 2019-12 during the first quarter of 2020. The adoption of this ASU did not have a material impact on the Company's Condensed Consolidated Financial Statements and related disclosures. Reference Rate Reform : In March 2020, the FASB issued ASU 2020-04, Reference Rate Reform (Topic 848): Facilitation of Effects of Reference Rate Reform on Financial Reporting (“ASU 2020-04”). The amendments in this update provide optional expedients and exceptions, if certain criteria are met, for applying U.S. GAAP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Company adopted ASU 2020-04, with respect to topics in Accounting Standards Codification (“ASC”) 310 Receivables , ASC 470 Debt , ASC 815 Derivatives and Hedging and ASC 842 Leases , during the first quarter of 2020. The adoption of this ASU did not have a material impact on the Company's Condensed Consolidated Financial Statements and related disclosures. Recent Accounting Guidance Issued Not Yet Effective Defined Benefit Plans : In August 2018, the FASB issued ASU 2018-14, Compensation—Retirement Benefits—Defined Benefit Plans—General (Subtopic 715-20) Disclosure Framework—Changes to the Disclosure Requirements for Defined Benefit Plans (“ASU 2018-14”). The amendments in this update modify the disclosure requirements for employers that sponsor defined benefit pension or other postretirement plans. For public business entities, the standard is effective for fiscal years ending after December 15, 2020. The adoption of this ASU is not expected to have a material impact on the Company’s Condensed Consolidated Financial Statements and related disclosures.</t>
  </si>
  <si>
    <t>Discontinued Operations</t>
  </si>
  <si>
    <t>Discontinued Operations and Disposal Groups [Abstract]</t>
  </si>
  <si>
    <t>Discontinued Operations Discontinued operations in the prior period consisted of on-going activity related to the transactions with Blackjewel and ESM stemming from the sale of assets in the Company’s former PRB operations. Until such time as the permit transfer process to ESM is complete, the Company will continue to re-assess the related reclamation obligations in connection with the permits. There were no discontinued operations for the three months ended March 31, 2020 and as of March 31, 2020 . The major components of net loss from discontinued operations in the Condensed Consolidated Statements of Operations for the three months ended March 31, 2019 are as follows: Three Months Ended March 31, 2019 Revenues: Total revenues (1) $ 96 Costs and expenses: Selling, general and administrative expenses (2) $ 24 Other expenses $ 1,566 Other non-major expense (income) items, net $ 96 (1) Total revenues for the three months ended March 31, 2019 consisted entirely of other revenues. (2) Represents professional and legal fees. Refer to Note 5 for net loss per share information related to discontinued operations. There were no major components of asset and liabilities that are classified as discontinued operations in the Condensed Consolidated Balance Sheet as of December 31, 2019. There were no major components of cash flows related to discontinued operations for the three months ended March 31, 2019.</t>
  </si>
  <si>
    <t>Revenue</t>
  </si>
  <si>
    <t>Revenue from Contract with Customer [Abstract]</t>
  </si>
  <si>
    <t>Revenue Disaggregation of Revenue from Contracts with Customers The following tables disaggregate the Company’s coal revenues by product category and by market to depict how the nature, amount, timing, and uncertainty of the Company’s coal revenues and cash flows are affected by economic factors: Three Months Ended March 31, 2020 Met Thermal Total Export coal revenues $ 249,355 $ 7,383 $ 256,738 Domestic coal revenues 114,688 96,941 211,629 Total coal revenues $ 364,043 $ 104,324 $ 468,367 Three Months Ended March 31, 2019 Met Thermal Total Export coal revenues $ 334,185 $ 9,121 $ 343,306 Domestic coal revenues 136,258 127,396 263,654 Total coal revenues $ 470,443 $ 136,517 $ 606,960 Performance Obligations The following table includes estimated revenue expected to be recognized in the future related to performance obligations that are unsatisfied as of March 31, 2020 . Remainder of 2020 2021 2022 2023 2024 2025 Total Estimated coal revenues $ 324,629 $ 264,690 $ 190,644 $ 130,268 $ 46,000 $ — $ 956,231</t>
  </si>
  <si>
    <t>Accumulated Other Comprehensive (Loss) Income</t>
  </si>
  <si>
    <t>Equity [Abstract]</t>
  </si>
  <si>
    <t>Accumulated Other Comprehensive (Loss) Income The following tables summarize the changes to accumulated other comprehensive (loss) income during the three months ended March 31, 2020 and 2019 : Balance January 1, 2020 Other comprehensive income (loss) before reclassifications Amounts reclassified from accumulated other comprehensive (loss) income Balance March 31, 2020 Employee benefit costs $ (58,616 ) $ (6,004 ) $ 1,994 $ (62,626 ) Balance January 1, 2019 Other comprehensive income (loss) before reclassifications Amounts reclassified from accumulated other comprehensive (loss) income Balance March 31, 2019 Employee benefit costs $ (23,130 ) $ — $ 177 $ (22,953 ) The following table summarizes the amounts reclassified from accumulated other comprehensive (loss) income and the Condensed Consolidated Statements of Operations line items affected by the reclassification during the three months ended March 31, 2020 and 2019 : Details about accumulated other comprehensive (loss) income components Amounts reclassified from accumulated other comprehensive (loss) income Affected line item in the Condensed Consolidated Statements of Operations Three Months Ended March 31, 2020 2019 Employee benefit costs: Amortization of actuarial loss (1) $ 794 $ 239 Miscellaneous loss, net Settlement (1) 1,200 — Miscellaneous loss, net Total before income tax $ 1,994 $ 239 Income tax expense — (62 ) Income tax benefit Total, net of income tax $ 1,994 $ 177 (1) These accumulated other comprehensive (loss) income components are included in the computation of net periodic benefit costs for certain employee benefit plans. Refer to Note 15 .</t>
  </si>
  <si>
    <t>Net (Loss) Income Per Share</t>
  </si>
  <si>
    <t>Earnings Per Share [Abstract]</t>
  </si>
  <si>
    <t>Net (Loss) Income Per Share The number of shares used to calculate basic net (loss) income per common share is based on the weighted average number of the Company’s outstanding common shares during the respective period. The number of shares used to calculate diluted net (loss) income per common share is based on the number of common shares used to calculate basic net (loss) income per share plus the dilutive effect of stock options and other stock-based instruments held by the Company’s employees and directors during the period, and the Company’s outstanding Series A warrants. The warrants become dilutive for net (loss) income per common share calculations when the market price of the Company’s common stock exceeds the exercise price. For the three months ended March 31, 2019 , 117,689 stock options and 161,707 restricted stock units were excluded, respectively, from the computation of dilutive net (loss) income per share because they would have been anti-dilutive. These potential shares could dilute net (loss) income per share in the future. In periods of net loss, the number of shares used to calculate diluted earnings per share is the same as basic earnings per share. The following table presents the net (loss) income per common share for the three months ended March 31, 2020 and 2019 : Three Months Ended March 31, 2020 2019 Net (loss) income (Loss) income from continuing operations $ (39,808 ) $ 7,990 Loss from discontinued operations — (1,175 ) Net (loss) income $ (39,808 ) $ 6,815 Basic Weighted average common shares outstanding - basic 18,245,911 18,894,315 Basic (loss) income per common share: (Loss) income from continuing operations $ (2.18 ) $ 0.42 Loss from discontinued operations — (0.06 ) Net (loss) income $ (2.18 ) $ 0.36 Diluted Weighted average common shares outstanding - basic 18,245,911 18,894,315 Diluted effect of warrants — 216,043 Diluted effect of stock options — 205,634 Diluted effect of restricted share units, restricted stock shares and performance-based restricted share units — 222,637 Weighted average common shares outstanding - diluted 18,245,911 19,538,629 Diluted (loss) income per common share: (Loss) income from continuing operations $ (2.18 ) $ 0.41 Loss from discontinued operations — (0.06 ) Net (loss) income $ (2.18 ) $ 0.35</t>
  </si>
  <si>
    <t>Inventories, Net</t>
  </si>
  <si>
    <t>Inventory Disclosure [Abstract]</t>
  </si>
  <si>
    <t>Inventories, net Inventories, net consisted of the following: March 31, 2020 December 31, 2019 Raw coal $ 33,016 $ 30,274 Saleable coal 123,547 105,092 Materials, supplies and other, net 27,882 27,293 Total inventories, net $ 184,445 $ 162,659</t>
  </si>
  <si>
    <t>Acquired Intangibles</t>
  </si>
  <si>
    <t>Goodwill and Intangible Assets Disclosure [Abstract]</t>
  </si>
  <si>
    <t>Acquired Intangibles The Company has recognized assets for acquired above market-priced coal supply agreements and acquired mine permits and liabilities for acquired below market-priced coal supply agreements. The coal supply agreements were valued based on the present value of the difference between the expected net contractual cash flows based on the stated contract terms, and the estimated net contractual cash flows derived from applying forward market prices at the Merger or acquisition date for new contracts of similar terms and conditions. The acquired mine permits were valued based on the replacement cost and lost profits method as of the Merger date. The balances and respective balance sheet classifications of such assets and liabilities as of March 31, 2020 and December 31, 2019 , net of accumulated amortization, are set forth in the following tables: March 31, 2020 Assets (1) Liabilities (2) Net Total Coal supply agreements, net $ 546 $ (3,183 ) $ (2,637 ) Acquired mine permits, net 115,082 — 115,082 Total $ 115,628 $ (3,183 ) $ 112,445 December 31, 2019 Assets (1) Liabilities (2) Net Total Coal supply agreements, net $ 917 $ (6,018 ) $ (5,101 ) Acquired mine permits, net 124,228 — 124,228 Total $ 125,145 $ (6,018 ) $ 119,127 (1) Included within other acquired intangibles, net of accumulated amortization on the Company’s Condensed Consolidated Balance Sheets. (2) Included within other non-current liabilities on the Company’s Condensed Consolidated Balance Sheets. During the three months ended March 31, 2020 , the Company recorded a long-lived asset impairment which reduced the carrying value of acquired mine permits, net, by $5,818 . Refer to Note 8 . The acquired mine permits are amortized over the estimated life of the associated mine. The coal supply agreement assets and liabilities are amortized over the actual number of tons shipped over the life of each contract. Amortization of mine permits acquired as a result of the Merger was $3,328 and $5,941 for the three months ended March 31, 2020 and 2019 which is reported within amortization of acquired intangibles, net in the Condensed Consolidated Statements of Operations. Amortization of above-market coal supply agreements was $372 and $757 , and amortization of below-market coal supply agreements was ($2,835) and ($13,381) , resulting in a net (income) expense of ($2,463) and ($12,624) for the three months ended March 31, 2020 and 2019 , respectively, which is reported within amortization of acquired intangibles, net in the Condensed Consolidated Statements of Operations.</t>
  </si>
  <si>
    <t>Asset Impairment</t>
  </si>
  <si>
    <t>Asset Impairment During the three months ended March 31, 2020 , due to declines in metallurgical and thermal coal pricing which reduced forecasted margins at certain locations to amounts below those required for full recoverability, the Company determined that indicators of impairment were present for four long-lived asset groups within its CAPP - Met reporting segment and three long-lived asset groups within its CAPP - Thermal reporting segment and performed impairment testing as of February 29, 2020. At February 29, 2020, the Company determined that the carrying amounts of the asset groups exceeded both their undiscounted cash flows and their estimated fair values. The Company estimated the fair value of these asset groups generally using a discounted cash flow analysis utilizing market-participant assumptions. As a result, after allocating the potential impairment to individual assets, the Company recorded a long-lived asset impairment of $33,709 , of which $32,951 was recorded within CAPP - Met and $758 was recorded within CAPP - Thermal. The long-lived asset impairment reduced the carrying values of mineral rights by $21,825 , property, plant, and equipment, net, by $5,981 , acquired mine permits, net, by $5,818 , and long-lived assets related to asset retirement obligations by $85 . There were no asset impairments during the three months ended March 31, 2019 .</t>
  </si>
  <si>
    <t>Leases</t>
  </si>
  <si>
    <t>Leases [Abstract]</t>
  </si>
  <si>
    <t>Leases Subsequent to the adoption of ASC 842, the Company recognizes right of use assets and lease liabilities on the balance sheet for all leases with a term longer than 12 months. The discount rates used to determine the present value of the lease assets and liabilities are based on the Company’s incremental borrowing rate at the lease commencement date and commensurate with the remaining lease term. As the rates implicit in most of the Company’s leases are not readily determinable, the Company uses a collateralized incremental borrowing rate based on the information available at the lease commencement date in determining the present value of future payments. The Company uses the portfolio approach and groups leases by short-term and long-term categories, applying the corresponding incremental borrowing rates to these categories of leases. For leases with a term of 12 months or less, no right of use assets or liabilities are recognized on the balance sheet and the Company recognizes the lease expense on a straight-line basis over the lease term. Additionally, the Company recognizes variable lease payments as an expense in the period incurred. The Company’s lease population consists primarily of vehicle and heavy equipment leases and leases for office equipment. The Company’s building and land leases relate to corporate office space and certain site offices. The Company determines whether a contract contains a lease based on whether the Company obtains the right to control the use of specifically identifiable property, plant, and equipment for a period of time in exchange for consideration. For the three months ended March 31, 2020 and 2019 , the Company identified no instances requiring significant judgment in determining whether any contracts entered into during the period were or were not leases. Additionally, the Company had no material sublease agreements within the scope of ASC 842 or lease agreements for which the Company was the lessor for the three months ended March 31, 2020 and 2019 . Renewal options in the Company’s lease population primarily relate to month-to-month extensions on vehicle leases and are immaterial both individually and in the aggregate. The Company includes renewal options that are reasonably certain to be exercised in the measurement of lease liabilities. As of March 31, 2020 , the Company does not intend to exercise any termination options on existing leases. As of March 31, 2020 and December 31, 2019 , the Company had the following right-of-use assets and lease liabilities within the Company’s Condensed Consolidated Balance Sheets: March 31, 2020 December 31, 2019 Assets Balance Sheet Classification Financing lease assets Property, plant, and equipment, net $ 8,853 $ 9,718 Operating lease right-of-use assets Other non-current assets 7,255 8,678 Total lease assets $ 16,108 $ 18,396 Liabilities Balance Sheet Classification Financing lease liabilities - current Current portion of long-term debt $ 3,322 $ 3,275 Operating lease liabilities - current Accrued expenses and other current liabilities 1,462 1,813 Financing lease liabilities - long-term Long-term debt 3,827 4,674 Operating lease liabilities - long-term Other non-current liabilities 5,793 6,866 Total lease liabilities $ 14,404 $ 16,628 Total lease costs and other lease information for the three months ended March 31, 2020 and 2019 included the following: Three Months Ended March 31, 2020 2019 Lease cost (1) Finance lease cost: Amortization of leased assets $ 870 $ 640 Interest on lease liabilities 104 44 Operating lease cost 579 1,139 Short-term lease cost 521 439 Total lease cost $ 2,074 $ 2,262 (1) The Company had no variable lease costs or sublease income for the three months ended March 31, 2020 and 2019 . Three Months Ended March 31, 2020 2019 Other information Cash paid for amounts included in the measurement of lease liabilities $ 2,009 $ 2,258 Operating cash flows from finance leases $ 106 $ 44 Operating cash flows from operating leases $ 1,100 $ 1,579 Financing cash flows from finance leases $ 803 $ 635 Right-of-use assets obtained in exchange for new finance lease liabilities $ — $ 224 Lease Term and Discount Rate Weighted-average remaining lease term in months - finance leases 28.0 48.3 Weighted-average remaining lease term in months - operating leases 102.4 80.4 Weighted-average discount rate - finance leases 5.4 % 3.2 % Weighted-average discount rate - operating leases 11.3 % 10.5 % The Company has elected to show net instead of gross amounts for right-of-use assets and liabilities within its Condensed Consolidated Statements of Cash Flows. The following table summarizes the maturity of the Company’s lease liabilities on an undiscounted cash flow basis and a reconciliation to the lease liabilities recognized in the Company’s Condensed Consolidated Balance Sheet as of March 31, 2020 : Finance Leases Operating Leases Lease cost Remainder of 2020 $ 2,716 $ 1,520 2021 2,985 1,495 2022 1,729 1,372 2023 184 1,126 2024 — 1,014 Thereafter — 5,029 Total future minimum lease payments $ 7,614 $ 11,556 Imputed interest (465 ) (4,301 ) Present value of future minimum lease payments $ 7,149 $ 7,255 As of March 31, 2020 , the Company had no leases with future commencement dates that will create significant rights or obligations for the Company.</t>
  </si>
  <si>
    <t>Long-Term Debt</t>
  </si>
  <si>
    <t>Debt Disclosure [Abstract]</t>
  </si>
  <si>
    <t>Long-Term Debt Long-term debt consisted of the following: March 31, 2020 December 31, 2019 Term Loan Credit Facility - due June 2024 $ 557,587 $ 558,991 ABL Facility - due April 2022 57,500 — LCC Note Payable 45,000 45,000 LCC Water Treatment Obligation 9,375 9,375 Other (1) 9,950 9,295 Debt discount and issuance costs (26,409 ) (29,695 ) Total long-term debt 653,003 592,966 Less current portion (29,529 ) (28,485 ) Long-term debt, net of current portion $ 623,474 $ 564,481 (1) Includes financing leases, refer to Note 9 for additional information. Term Loan Credit Facility - due June 2024 On June 14, 2019, the Company entered into a Credit Agreement with Cantor Fitzgerald Securities, as administrative agent and collateral agent, and the other lenders party thereto (as defined therein) that provides for a senior secured term loan facility in the aggregate principal amount of $561,800 with a maturity date of June 14, 2024 (the “Term Loan Credit Facility”). Principal repayments equal to approximately $1,405 are due each March, June, September and December (commencing with September 30, 2019) with the final principal repayment installment repaid on the maturity date and in an amount equal to the aggregate principal amount outstanding on such date. The Term Loan Credit Facility bears an interest rate per annum based on the character of the loan (defined as either “Base Rate Loan” or “Eurocurrency Rate Loan”). Each loan type bears interest at a rate per annum comprised of a base rate (as defined) plus an applicable percentage ( 6.00% for Base Rate Loans and 7.00% for Eurocurrency Rate Loans on or prior to the second anniversary of the Closing Date and 7.00% or 8.00% thereafter (the “Applicable Rate”)). The Eurocurrency base rate is subject to a 2.00% floor. Interest accrued on each Base Rate Loan is payable in arrears on the last business day of each March, June, September and December and the maturity date. Interest accrued on each Eurocurrency Rate Loan is payable in arrears on the last day of each interest period as defined therein. As of March 31, 2020 , the borrowings made under the Term Loan Credit Facility were comprised of Eurocurrency Rate Loans with an interest rate of 9.00% , calculated as the eurocurrency rate during the period plus an applicable rate of 7.00% . As of March 31, 2020 , the carrying value of the Term Loan Credit Facility was $539,158 , with $5,618 classified as current, within the Condensed Consolidated Balance Sheets. As of December 31, 2019 , the carrying value of the term loan credit facility was $538,765 , with $5,618 classified as current, within the Condensed Consolidated Balance Sheets. All obligations under the Term Loan Credit Facility are substantially guaranteed by the Company’s existing wholly owned domestic subsidiaries, and are required to be guaranteed by the Company’s future wholly owned domestic subsidiaries. Certain obligations under the Term Loan Facility are secured by a senior lien, subject to certain exceptions (including the ABL Priority Collateral described below), by substantially all of the Company’s assets and the assets of the Company’s subsidiary guarantors (“Term Loan Priority Collateral”), in each case subject to exceptions. The obligations under the Term Loan Credit Facility are also secured by a junior lien, again subject to certain exceptions, against the ABL Priority Collateral. The Term Loan Facility contains negative and affirmative covenants including certain financial covenants that are more flexible than the covenants on the Amended and Restated Credit Agreement dated November 9, 2018. The Company was in compliance with all covenants under this agreement as of March 31, 2020 . Amended and Restated Asset-Based Revolving Credit Agreement On November 9, 2018, the Company entered into the Amended and Restated Asset-Based Revolving Credit Agreement which includes a senior secured asset-based revolving credit facility (the “ABL Facility”). Under the ABL Facility, the Company may borrow cash from the Lenders (as defined therein) or cause the L/C Issuers (as defined therein) to issue letters of credit, on a revolving basis, in an aggregate amount of up to $225,000 , of which no more than $200,000 may be drawn through letters of credit. Any borrowings under the ABL Facility will have a maturity date of April 3, 2022 and will bear interest based on the character of the loan (defined as either “Base Rate Loan” or “Eurocurrency Rate Loan”) plus an applicable rate ranging from 1.00% to 1.50% for Base Rate Loans and 2.00% to 2.50% for Eurocurrency Rate Loans, depending on the amount of credit available. Pursuant to terms of the Amended and Restated Asset-Based Revolving Credit Agreement at each notice period, the Company elects the character of the loan, the interest period, and may provide notice of continuation or conversion of the borrowed principal amount with the ability to repay the borrowed principal amount in advance of the maturity date without penalty. On March 20, 2020, the Company borrowed $57,500 principal amount under the ABL Facility. The funds were borrowed to augment the Company’s short-term operational flexibility in the face of uncertainty created by the current spread of the COVID-19 virus and its potential effects (see further discussion in Note 1 ). As of March 31, 2020 , the borrowings made under the ABL Facility were comprised of Base Rate Loans with an interest rate of 4.25% , calculated as the base rate during the period plus an applicable rate of 1.0% ; the borrowings will be subject to a continuation or conversion election of both the applicable rate selection and the interest period determination on September 20, 2020. As of March 31, 2020 , the carrying value of the ABL Facility was $57,500 with all amounts classified as non-current within the Condensed Consolidated Balance Sheets based on the maturity date of the ABL Facility. As of December 31, 2019 , the Company had no borrowings under the ABL Facility. Any letters of credit issued under the ABL Facility will bear a commitment fee rate ranging from 0.25% to 0.375% depending on the amount of availability per terms of the agreement, and a fronting fee of 0.25% of the face amount under each letter of credit, payable to the ABL Facility’s administrative agent. As of March 31, 2020 and December 31, 2019 , the Company had $119,676 and $99,876 letters of credit outstanding under the ABL Facility, respectively. The Amended and Restated Asset-Based Revolving Credit Agreement, as amended, and related documents contain negative and affirmative covenants including certain financial covenants. The Company was in compliance with all covenants under these agreements as of March 31, 2020 . LCC Note Payable The Lexington Coal Company (“LCC”) Note Payable has no stated interest rate and an imputed interest rate of 12.45% . The carrying value of the LCC Note Payable was $38,934 and $37,695 , with $17,500 and $17,500 reported within the current portion of long-term debt as of March 31, 2020 and December 31, 2019 , respectively. LCC Water Treatment Stipulation The LCC Water Treatment Stipulation has no stated interest rate and an imputed interest rate of 13.12% . The carrying value of the LCC Water Treatment Stipulation was $7,461 and $7,211 , with $2,500 and $1,875 reported within the current portion of long-term debt as of March 31, 2020 and December 31, 2019 , respectively.</t>
  </si>
  <si>
    <t>Acquisition-Related Obligations</t>
  </si>
  <si>
    <t>Fair Value Disclosures [Abstract]</t>
  </si>
  <si>
    <t>Acquisition-Related Obligations Acquisition-related obligations consisted of the following: March 31, 2020 December 31, 2019 Contingent Revenue Obligation $ 37,430 $ 52,427 Environmental Settlement Obligations 14,241 16,305 Reclamation Funding Liability 12,000 12,000 UMWA Funds Settlement Liability 4,000 4,000 Discount (3,742 ) (4,834 ) Total acquisition-related obligations 63,929 79,898 Less current portion (33,211 ) (33,639 ) Acquisition-related obligations, net of current portion $ 30,718 $ 46,259 Contingent Revenue Obligation As of March 31, 2020 and December 31, 2019 the carrying value of the Contingent Revenue Obligation was $37,430 and $52,427 , with $14,710 and $14,646 classified as current, respectively, classified as an acquisition-related obligation in the Condensed Consolidated Balance Sheets. Refer to Note 13 for further disclosures related to the fair value assignment and methods used. During the second quarter of 2020, the Company paid $15,084 , including $374 of unclaimed unsecured claims distributions, pursuant to terms of the Contingent Revenue Obligation. Environmental Settlement Obligations As of March 31, 2020 and December 31, 2019 , the carrying value of the Environmental Settlement Obligations was $11,966 and $13,594 , net of discounts of $2,275 and $2,711 , with $5,183 and $6,185 classified as current, respectively, all of which was classified as an acquisition-related obligation in the Condensed Consolidated Balance Sheets. Reclamation Funding Agreement As of March 31, 2020 and December 31, 2019 , the carrying value of the Funding of Restricted Cash Reclamation liability was $11,318 and $10,808 , net of discounts of $682 and $1,192 , with $11,318 and $10,808 classified as current, respectively, all of which was classified as an acquisition-related obligation in the Condensed Consolidated Balance Sheets.</t>
  </si>
  <si>
    <t>Asset Retirement Obligations</t>
  </si>
  <si>
    <t>Asset Retirement Obligation Disclosure [Abstract]</t>
  </si>
  <si>
    <t>Asset Retirement Obligations The following table summarizes the changes in asset retirement obligations for the three months ended March 31, 2020 : Total asset retirement obligations at December 31, 2019 $ 224,704 Accretion for the period 7,375 Sites added during the period 328 Revisions in estimated cash flows (1) (1,938 ) Expenditures for the period (4,696 ) Total asset retirement obligations at March 31, 2020 225,773 Less current portion (36,314 ) Long-term portion $ 189,459 (1) The revisions in estimated cash flows resulted primarily from changes in mine plans.</t>
  </si>
  <si>
    <t>Fair Value of Financial Instruments and Fair Value Measurements</t>
  </si>
  <si>
    <t>Fair Value of Financial Instruments and Fair Value Measurements The estimated fair values of financial instruments are determined based on relevant market information. These estimates involve uncertainty and cannot be determined with precision. The carrying amounts for cash and cash equivalents, trade accounts receivable, net, prepaid expenses and other current assets, short-term and long-term restricted cash, short-term and long-term deposits, trade accounts payable, and accrued expenses and other current liabilities approximate fair value as of March 31, 2020 and December 31, 2019 due to the short maturity of these instruments. The following tables set forth by level, within the fair value hierarchy, the Company’s long-term debt at fair value as of March 31, 2020 and December 31, 2019 : March 31, 2020 Carrying Amount (1) Total Fair Value Quoted Prices in Active Markets (Level 1) Significant Other Observable Inputs (Level 2) Significant Unobservable Inputs (Level 3) Term Loan Credit Facility - due June 2024 $ 539,158 $ 375,443 $ 375,443 $ — $ — ABL Facility - due April 2022 57,500 51,695 — — 51,695 LCC Note Payable 38,934 31,721 — — 31,721 LCC Water Treatment Obligation 7,461 5,599 — — 5,599 Total long-term debt $ 643,053 $ 464,458 $ 375,443 $ — $ 89,015 December 31, 2019 Carrying Amount (1) Total Fair Value Quoted Prices in Active Markets (Level 1) Significant Other Observable Inputs (Level 2) Significant Unobservable Inputs (Level 3) Term Loan Credit Facility - due June 2024 $ 538,765 $ 461,402 $ 461,402 $ — $ — LCC Note Payable 37,695 33,884 — — 33,884 LCC Water Treatment Obligation 7,211 6,280 — — 6,280 Total long-term debt $ 583,671 $ 501,566 $ 461,402 $ — $ 40,164 (1) Net of debt discounts and debt issuance costs. The following tables set forth by level, within the fair value hierarchy, the Company’s acquisition-related obligations at fair value as of March 31, 2020 and December 31, 2019 : March 31, 2020 Carrying Amount (1) Total Fair Value Quoted Prices in Active Markets (Level 1) Significant Other Observable Inputs (Level 2) Significant Unobservable Inputs (Level 3) UMWA Funds Settlement Liability $ 3,214 $ 2,682 $ — $ — $ 2,682 Reclamation Funding Liability 11,318 10,797 — — 10,797 Environmental Settlement Obligations 11,966 9,475 — — 9,475 Total acquisition-related obligations $ 26,498 $ 22,954 $ — $ — $ 22,954 December 31, 2019 Carrying Amount (1) Total Fair Value Quoted Prices in Active Markets (Level 1) Significant Other Observable Inputs (Level 2) Significant Unobservable Inputs (Level 3) UMWA Funds Settlement Liability $ 3,069 $ 2,929 $ — $ — $ 2,929 Reclamation Funding Liability 10,808 10,658 — — 10,658 Environmental Settlement Obligations 13,594 12,197 — — 12,197 Total acquisition-related obligations $ 27,471 $ 25,784 $ — $ — $ 25,784 (1) Net of discounts. The following table sets forth by level, within the fair value hierarchy, the Company’s financial and non-financial assets and liabilities that were accounted for at fair value on a recurring basis as of March 31, 2020 and December 31, 2019 . Financial and non-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determination of fair value for assets and liabilities and their placement within the fair value hierarchy levels. March 31, 2020 Total Fair Value Quoted Prices in Active Markets (Level 1) Significant Other Observable Inputs (Level 2) Significant Unobservable Inputs (Level 3) Contingent Revenue Obligation $ 37,430 $ — $ — $ 37,430 Trading securities $ 24,924 $ 17,903 $ 7,021 $ — December 31, 2019 Total Fair Value Quoted Prices in Active Markets (Level 1) Significant Other Observable Inputs (Level 2) Significant Unobservable Inputs (Level 3) Contingent Revenue Obligation $ 52,427 $ — $ — $ 52,427 Trading securities $ 13,508 $ 5,506 $ 8,002 $ — The following tables are a reconciliation of the financial and non-financial assets and liabilities that were accounted for at fair value on a recurring basis and that were categorized within Level 3 of the fair value hierarchy: December 31, 2019 Payments Loss (Gain) Recognized in Earnings (1) Transfer In (Out) of Level 3 Fair Value Hierarchy March 31, 2020 Contingent Revenue Obligation $ 52,427 $ — $ (14,997 ) $ — $ 37,430 (1) The gain recognized in earnings resulted primarily from a change in the forecasted future revenue associated with this obligation and an increase in annual volatility as of March 31, 2020. December 31, 2018 Payments Loss (Gain) Recognized in Earnings Transfer In (Out) of Level 3 Fair Value Hierarchy March 31, 2019 Contingent Revenue Obligation $ 59,880 $ — $ 1,936 $ — $ 61,816 The following methods and assumptions were used to estimate the fair values of the assets and liabilities in the tables above: Level 1 Fair Value Measurements Term Loan Credit Facility - due June 2024 - The fair value is based on observable market data. Trading Securities - Includes money market funds and other cash equivalents. The fair value is based on observable market data. Level 2 Fair Value Measurements Trading Securities - Includes certificates of deposit, mutual funds, corporate debt securities and U.S. treasury and agency securities. The fair values of the Company’s trading securities are obtained from a third-party pricing service provider. The fair values provided by the pricing service provider are based on observable market inputs including credit spreads and broker-dealer quotes, among other inputs. The Company classifies the prices obtained from the pricing services within Level 2 of the fair value hierarchy because the underlying inputs are directly observable from active markets. However, the pricing models used entail a certain amount of subjectivity and therefore differing judgments in how the underlying inputs are modeled could result in different estimates of fair value. Level 3 Fair Value Measurements ABL Facility - due April 2022 - Observable transactions are not available to aid in determining the fair value of this item. Therefore, the fair value was derived by using the expected present value approach in which estimated cash flows are discounted using a risk-free interest rate adjusted for credit risk (discount rate of approximately 9% ) as of March 31, 2020 . LCC Note Payable, LCC Water Treatment Obligation, UMWA Funds Settlement Liability, Environmental Settlement Obligations and Reclamation Funding Liability - Observable transactions are not available to aid in determining the fair value of these items. Therefore, the fair value was derived by using the expected present value approach in which estimated cash flows are discounted using a risk-free interest rate adjusted for credit risk (discount rates of approximately 33% and 21% as of March 31, 2020 and December 31, 2019 , respectively). Contingent Revenue Obligation - The fair value of the contingent revenue obligation was estimated using a Black-Scholes pricing model and is marked to market at each reporting period with changes in value reflected in earnings. The inputs included in the Black-Scholes pricing model are the Company's forecasted future revenue, the stated royalty rate, the remaining periods in the obligation; annual risk-free interest rate based on the U.S. Constant Maturity Treasury Curve and annualized volatility. The annualized volatility was calculated by observing volatilities for comparable companies with adjustments for the Company's size and leverage. The range of significant unobservable inputs used to value the contingent revenue obligation as of March 31, 2020 and December 31, 2019 , are set forth in the following table: March 31, 2020 December 31, 2019 Forecasted future revenue $0.9 - $1.0 billion $1.1 - $1.2 billion Stated royalty rate 1.0% - 1.5% 1.0% - 1.5% Annualized volatility 12.4% - 39.1% (25.0%) 9.4% - 28.1% (19.9%)</t>
  </si>
  <si>
    <t>Income Taxes</t>
  </si>
  <si>
    <t>Income Tax Disclosure [Abstract]</t>
  </si>
  <si>
    <t>Income Taxes For the three months ended March 31, 2020 , the Company recorded income tax benefit of $2,188 on a loss from continuing operations before income taxes of $41,996 . The income tax benefit differs from the expected statutory amount primarily due to the increase in the valuation allowance, partially offset by the permanent impact of percentage depletion deductions, the impact of state income taxes, net of federal tax impact, and the recording of a discrete tax benefit related to the refundability of previously sequestered AMT Credits. The discrete income tax benefit of the previously sequestered AMT Credits is $2,123 . As of March 31, 2020 , the Company anticipates that no current federal income tax liability will be generated in 2020. For the three months ended March 31, 2019 , the Company recorded income tax benefit of $4,778 on income from continuing operations before income taxes of $3,212 . The income tax expense differs from the expected statutory amount primarily due to the permanent impact of percentage depletion and stock-based compensation deductions and the reduction in the valuation allowance. During the three months ended March 31, 2020 , the Company recorded an increase of $13,187 to its deferred tax asset valuation allowance. The increase in the valuation allowance results from an increase in deferred tax assets for which the Company is unable to support realization. The Company currently is relying primarily on the reversal of taxable temporary differences, along with consideration of taxable income via carryback to prior years and tax planning strategies, to support the realization of deferred tax assets. For each reporting period, the Company updates its assessment regarding the realizability of its deferred tax assets, including scheduling the reversal of its deferred tax assets and liabilities, to determine the amount of valuation allowance needed. Scheduling the reversal of deferred tax asset and liability balances requires judgment and estimation. The Company believes the deferred tax liabilities relied upon as future taxable income in its assessment will reverse in the same period and jurisdiction and are of the same character as the temporary differences giving rise to the deferred tax assets that will be realized. The valuation allowance recorded represents the portion of deferred tax assets for which the Company is unable to support realization through the methods described above. On March 27, 2020, the “Coronavirus Aid, Relief, and Economic Security Act” (“CARES Act”) was enacted into law. As a result of the CARES Act, the Company expects that the existing AMT Credits of $67,862 will be fully refunded during the year ended December 31, 2020. As of March 31, 2020 and December 31, 2019, the Company classified the current portion of AMT Credit refunds of $67,862 and $33,065 , respectively, within the “Prepaid expenses and other current assets” line of the Condensed Consolidated Balance Sheets.</t>
  </si>
  <si>
    <t>Employee Benefit Plans</t>
  </si>
  <si>
    <t>Compensation Related Costs [Abstract]</t>
  </si>
  <si>
    <t>Employee Benefit Plans The Company provides several types of benefits for its employees, including defined benefit and defined contribution pension plans, workers’ compensation and black lung benefits, and postemployment life insurance. The Company does not participate in any multiemployer plans. The components of net periodic (benefit) expense other than the service cost component for pension, black lung, and life insurance benefits are included in the line item miscellaneous loss, net in the Condensed Consolidated Statements of Operations. Pension Effective as of the September 30, 2019 adjusted funding target attainment percentage certification date under Section 436 of the Internal Revenue Code, certain lump sum benefit restrictions were lifted for one of the qualified non-contributory defined benefit pension plans, allowing certain eligible participants the option to elect to receive lump sum benefits which resulted in a partial plan settlement and the accelerated recognition of a portion of the accumulated other comprehensive loss during the three months ended March 31, 2020. Refer to the table below for further information on the partial plan settlement. The following table details the components of the net periodic (benefit) expense for pension obligations: Three Months Ended March 31, 2020 2019 Interest cost $ 4,735 $ 6,616 Expected return on plan assets (6,812 ) (7,006 ) Amortization of net actuarial loss 469 208 Settlement 1,167 — Net periodic benefit $ (441 ) $ (182 ) Black Lung The following table details the components of the net periodic (benefit) expense for black lung obligations: Three Months Ended March 31, 2020 2019 Service cost $ 579 $ 404 Interest cost 898 910 Expected return on plan assets (13 ) (16 ) Amortization of net actuarial loss 331 45 Net periodic expense $ 1,795 $ 1,343 Life Insurance Benefits The following table details the components of the net periodic (benefit) expense for life insurance benefit obligations: Three Months Ended March 31, 2020 2019 Interest cost $ 84 $ 106 Amortization of net actuarial gain (12 ) (26 ) Net periodic expense $ 72 $ 80 Defined Contribution and Profit Sharing Plans The Company sponsors defined contribution plans to assist its eligible employees in providing for retirement. Generally, under the terms of these plans, employees make voluntary contributions through payroll deductions and the Company makes matching and/or discretionary contributions, as defined by each plan. The Company’s total contributions to these plans for the three months ended March 31, 2020 and 2019 was $5,249 and $15,536 , respectively. Self-Insured Medical Plan The Company is self-insured for health insurance coverage for all of its active employees. Estimated liabilities for health and medical claims are recorded based on the Company’s historical experience and include a component for incurred but not paid claims. During the three months ended March 31, 2020 and 2019 , the Company incurred total expenses of $16,892 and $19,038 , respectively, which primarily includes claims processed and an estimate for claims incurred but not paid.</t>
  </si>
  <si>
    <t>Related Party Transactions</t>
  </si>
  <si>
    <t>Related Party Transactions [Abstract]</t>
  </si>
  <si>
    <t xml:space="preserve"> Related Party Transactions There were no material related party transactions for the three months ended March 31, 2020 or 2019.</t>
  </si>
  <si>
    <t>Commitments and Contingencies</t>
  </si>
  <si>
    <t>Commitments and Contingencies Disclosure [Abstract]</t>
  </si>
  <si>
    <t>Commitments and Contingencies (a) General Estimated losses from loss contingencies are accrued by a charge to income when information available indicates that it is probable that an asset has been impaired or a liability has been incurred and the amount of the loss can be reasonably estimated. If a loss contingency is not probable or reasonably estimable, disclosure of the loss contingency is made in the Condensed Consolidated Financial Statements when it is at least reasonably possible that a loss may be incurred and that the loss could be material. (b) Commitments and Contingencies Commitments The Company leases coal mining and other equipment under long-term financing and operating leases with varying terms. Refer to Note 9 for further information on leases. In addition, the Company leases mineral interests and surface rights from land owners under various terms and royalty rates. Coal royalty expense was $18,940 and $23,946 for the three months ended March 31, 2020 and 2019, respectively. Minimum royalty obligations under coal leases total $11,026 , $15,974 , $14,081 , $13,064 , $11,110 , and $46,274 for the remainder of 2020, 2021, 2022, 2023, 2024, and after 2024, respectively. Other Commitments The Company has obligations under certain coal purchase agreements that contain minimum quantities to be purchased in the remainder of 2020 totaling an estimated $30,491 . The Company has obligations under certain coal transportation agreements that contain minimum quantities to be shipped in 2021 totaling $42,885 . The Company also has obligations under certain equipment purchase agreements that contain minimum quantities to be purchased in the remainder of 2020, 2021, 2022, 2023, and 2024 totaling $28,579 , $16,649 , $279 , $0 , and $1,335 , respectively. Contingencies Extensive regulation of the impacts of mining on the environment and of maintaining workplace safety has had, and is expected to continue to have, a significant effect on the Company’s costs of production and results of operations. Further regulations, legislation or litigation in these areas may also cause the Company’s sales or profitability to decline by increasing costs or by hindering the Company’s ability to continue mining at existing operations or to permit new operations. During the normal course of business, contract-related matters arise between the Company and its customers. When a loss related to such matters is considered probable and can reasonably be estimated, the Company records a liability. Future Federal Income Tax Refunds As of March 31, 2020 , the Company has recorded $67,862 of federal income tax receivable related to AMT Credits. In addition, the Company has recorded a non-current federal income tax receivable of $64,160 related to an NOL carryback claim. Because the federal government was a creditor in the Alpha Natural Resources, Inc. (“Predecessor Alpha”) bankruptcy proceedings, it is possible that the federal government could withhold some or all of the tax refund attributable to the NOL carryback claim and the refundable AMT Credits and assert a right to set off the tax refund and refundable credits against its prepetition bankruptcy claims. (c) Guarantees and Financial Instruments with Off-Balance Sheet Risk In the normal course of business, the Company is a party to certain guarantees and financial instruments with off-balance sheet risk, such as bank letters of credit, performance or surety bonds, and other guarantees and indemnities related to the obligations of affiliated entities which are not reflected in the Company’s Condensed Consolidated Balance Sheets. However, the underlying liabilities that they secure, such as asset retirement obligations, workers’ compensation liabilities, and royalty obligations, are reflected in the Company’s Condensed Consolidated Balance Sheets. The Company is required to provide financial assurance in order to perform the post-mining reclamation required by its mining permits, pay its federal production royalties, pay workers’ compensation claims under workers’ compensation laws in various states, pay federal black lung benefits, and perform certain other obligations. In order to provide the required financial assurance, the Company generally uses surety bonds for post-mining reclamation and workers’ compensation obligations. The Company can also use bank letters of credit to collateralize certain obligations. As of March 31, 2020 , the Company had outstanding surety bonds with a total face amount of $396,397 to secure various obligations and commitments. To secure the Company’s reclamation-related obligations, the Company currently has $82,803 of collateral supporting these obligations. The Company meets frequently with its surety providers and has discussions with certain providers regarding the extent of and the terms of their participation in the program. These discussions may cause the Company to shift surety bonds between providers or to alter the terms of their participation in our program. To the extent that surety bonds become unavailable or the Company’s surety bond providers require additional collateral, the Company would seek to secure its obligations with letters of credit, cash deposits or other suitable forms of collateral. The Company’s failure to maintain, or inability to acquire, surety bonds or to provide a suitable alternative would have a material adverse effect on its liquidity. These failures could result from a variety of factors including lack of availability, higher cost or unfavorable market terms of new surety bonds, and the exercise by third-party surety bond issuers of their right to refuse to renew the surety. Amounts included in restricted cash represent cash deposits primarily invested in interest bearing accounts that are restricted as to withdrawal as required by certain agreements entered into by the Company and provide collateral for securing the following obligations which have been written on the Company’s behalf: March 31, 2020 December 31, 2019 Workers’ compensation $ 39,097 $ 38,944 Black lung 12,756 12,706 Reclamation-related obligations 46,953 67,868 Financial guarantees and other 3,009 3,006 Contingent revenue obligation escrow 15,114 12,363 Total restricted cash 116,929 134,887 Less current portion (1) (15,114 ) (12,363 ) Restricted cash, net of current portion $ 101,815 $ 122,524 (1) Included within prepaid expenses and other current assets on the Company’s Condensed Consolidated Balance Sheets. Amounts included in restricted investments consist of certificates of deposit, mutual funds, and U.S. treasury bills that are restricted as to withdrawal as required by certain agreements entered into by the Company and provide collateral for securing the following obligations which have been written on the Company’s behalf: March 31, 2020 December 31, 2019 Workers’ compensation $ 3,100 $ 3,100 Reclamation-related obligations 27,242 18,786 Total restricted investments (1), (2) $ 30,342 $ 21,886 (1) Included within other non-current assets on the Company’s Condensed Consolidated Balance Sheets. (2) As of March 31, 2020 and December 31, 2019, respectively, $24,924 and $13,508 are classified as trading securities and $5,418 and $8,378 are classified as held-to-maturity securities. Deposits represent cash deposits held at third parties as required by certain agreements entered into by the Company to provide cash collateral to secure the following obligations which have been written on the Company’s behalf: March 31, 2020 December 31, 2019 Reclamation-related obligations $ 8,607 $ 8,887 Other operating agreements 1,458 1,836 Total deposits (1) $ 10,065 $ 10,723 (1) Included within prepaid expenses and other current assets and other non-current assets on the Company’s Condensed Consolidated Balance Sheets. Letters of Credit As of March 31, 2020 , the Company had $119,676 letters of credit outstanding under the Amended and Restated Asset-Based Revolving Credit Agreement. Additionally, as of March 31, 2020 , the Company had $14,242 letters of credit outstanding under the Amended and Restated Letter of Credit Agreement dated November 9, 2018 between ANR, Inc. and Citibank, N.A. and $613 letters of credit outstanding under the Credit and Security Agreement dated June 30, 2017, and related amendments, between ANR, Inc. and First Tennessee Bank National Association. DCMWC Reauthorization Process In July 2019, the U.S. Department of Labor (Division of Coal Mine Workers’ Compensation or “DCMWC”) began implementing a new authorization process for all self-insured coal mine operators. As requested by the DCMWC, the Company filed in October 2019 an application and supporting documentation for reauthorization to self-insure certain of its black lung obligations. As a result of this application, the DCMWC notified the Company in a letter dated February 21, 2020 and received on February 24, 2020, that the Company was reauthorized to self-insure certain of its black lung obligations for a period of one-year from February 21, 2020. The DCMWC reauthorization is contingent, however, upon the Company’s providing collateral of $65,700 to secure certain of its black lung obligations. This proposed collateral requirement is an increase from the approximate $2,600 in collateral that the Company currently provides to secure these self-insured black lung obligations. The reauthorization process provided the Company with the right to appeal the security determination in writing within 30 days of the date of the notification, which appeal period the DCMWC has agreed to extend to May 22, 2020. The Company plans to exercise this right of appeal in connection with the substantial increase in the amount of required collateral. If the Company’s appeal is unsuccessful, the Company may be required to provide additional letters of credit to receive the self-insurance reauthorization from the DCMWC or alternatively insure these black lung obligations through a third party provider that would likely also require the Company to provide collateral. Either of these outcomes could potentially reduce the Company’s liquidity. (d) Legal Proceedings The Company is party to legal proceedings from time to time. These proceedings, as well as governmental examinations, could involve various business units and a variety of claims including, but not limited to, contract disputes, personal injury claims, property damage claims (including those resulting from blasting, trucking and flooding), environmental and safety issues, securities-related matters and employment matters. While some legal matters may specify the damages claimed by the plaintiffs, many seek an unquantified amount of damages. Even when the amount of damages claimed against the Company or its subsidiaries is stated, (i) the claimed amount may be exaggerated or unsupported; (ii) the claim may be based on a novel legal theory or involve a large number of parties; (iii) there may be uncertainty as to the likelihood of a class being certified or the ultimate size of the class; (iv) there may be uncertainty as to the outcome of pending appeals or motions; and/or (v) there may be significant factual issues to be resolved. As a result, if such legal matters arise in the future, the Company may be unable to estimate a range of possible loss for matters that have not yet progressed sufficiently through discovery and development of important factual information and legal issues. The Company records accruals based on an estimate of the ultimate outcome of these matters, but these estimates can be difficult to determine and involve significant judgment.</t>
  </si>
  <si>
    <t>Segment Information</t>
  </si>
  <si>
    <t>Segment Reporting [Abstract]</t>
  </si>
  <si>
    <t>Segment Information The Company extracts, processes and markets met and thermal coal from surface and deep mines for sale to steel and coke producers, industrial customers, and electric utilities. The Company conducts mining operations only in the United States with mines in Central and Northern Appalachia. As of March 31, 2020 , the Company has three reportable segments: CAPP - Met, CAPP - Thermal, and NAPP. CAPP - Met consists of five active mines and two preparation plants in Virginia, sixteen active mines and five preparation plants in West Virginia, as well as expenses associated with certain idled/closed mines. CAPP - Thermal consists of four active mines and two preparation plants in West Virginia, as well as expenses associated with certain idled/closed mines. NAPP consists of one active mine in Pennsylvania and one preparation plant, as well as expenses associated with one closed mine. Prior to the third quarter of 2019, the Company had four reportable segments: CAPP - Met, CAPP - Thermal, NAPP, and Trading and Logistics. As a result of the changes in key operating personnel during the third quarter of 2019 including changes to the Company’s Chief Operating Decision Maker (“CODM”), the Company was required to re-evaluate its previous conclusions with respect to its segment reporting during the period. To conform to the current period reportable segments presentation, the prior periods have been restated to reflect the change in reportable segments. In addition to the three reportable segments, the All Other category includes general corporate overhead and corporate assets and liabilities and the elimination of certain intercompany activity. The operating results of these reportable segments are regularly reviewed by the CODM, who is the Chief Executive Officer of the Company. Segment operating results and capital expenditures for the three months ended March 31, 2020 were as follows: Three Months Ended March 31, 2020 CAPP - Met CAPP - Thermal NAPP All Other Consolidated Total revenues $ 362,759 $ 39,268 $ 67,557 $ 876 $ 470,460 Depreciation, depletion, and amortization $ 41,722 $ 4,849 $ 6,849 $ 1,045 $ 54,465 Amortization of acquired intangibles, net $ 2,581 $ (2,095 ) $ 354 $ 25 $ 865 Adjusted EBITDA $ 69,204 $ (2,188 ) $ 4,359 $ (11,135 ) $ 60,240 Capital expenditures $ 33,134 $ 3,080 $ 13,296 $ 49 $ 49,559 Segment operating results and capital expenditures for the three months ended March 31, 2019 were as follows: Three Months Ended March 31, 2019 CAPP - Met CAPP - Thermal NAPP All Other Consolidated Total revenues $ 472,803 $ 63,231 $ 72,376 $ 704 $ 609,114 Depreciation, depletion, and amortization $ 36,673 $ 14,112 $ 6,627 $ 3,859 $ 61,271 Amortization of acquired intangibles, net $ (2,820 ) $ (4,569 ) $ 706 $ — $ (6,683 ) Adjusted EBITDA $ 101,632 $ (4,283 ) $ 4,754 $ (18,721 ) $ 83,382 Capital expenditures $ 29,586 $ 2,469 $ 7,999 $ 1,030 $ 41,084 The following table presents a reconciliation of net income (loss) to Adjusted EBITDA for the three months ended March 31, 2020 : Three Months Ended March 31, 2020 CAPP - Met CAPP - Thermal NAPP All Other Consolidated Net income (loss) from continuing operations $ (11,464 ) $ (8,066 ) $ (3,040 ) $ (17,238 ) $ (39,808 ) Interest expense (930 ) 2 (570 ) 19,103 17,605 Interest income (58 ) — (10 ) (910 ) (978 ) Income tax benefit — — — (2,188 ) (2,188 ) Depreciation, depletion and amortization 41,722 4,849 6,849 1,045 54,465 Non-cash stock compensation expense 399 7 — 1,672 2,078 Mark-to-market adjustment - acquisition-related obligations — — — (14,997 ) (14,997 ) Accretion on asset retirement obligations 3,502 2,352 770 751 7,375 Asset impairment (1) 32,951 758 — — 33,709 Management restructuring costs (2) 501 5 6 435 947 Loss on partial settlement of benefit obligations — — — 1,167 1,167 Amortization of acquired intangibles, net 2,581 (2,095 ) 354 25 865 Adjusted EBITDA $ 69,204 $ (2,188 ) $ 4,359 $ (11,135 ) $ 60,240 (1) Asset impairment for the three months ended March 31, 2020 includes a long-lived asset impairment related to asset groups recorded within the CAPP - Met and CAPP - Thermal reporting segments. Refer to Note 8 for further information. (2) Management restructuring costs are related to severance expense associated with senior management changes in the three months ended March 31, 2020 . The following table presents a reconciliation of net income (loss) to Adjusted EBITDA for the three months ended March 31, 2019 : Three Months Ended March 31, 2019 CAPP - Met CAPP - Thermal NAPP All Other Consolidated Net income (loss) from continuing operations $ 70,384 $ (19,405 ) $ (3,585 ) $ (39,404 ) $ 7,990 Interest expense 28 4 1 15,122 15,155 Interest income (4 ) — (12 ) (1,920 ) (1,936 ) Income tax benefit — — — (4,778 ) (4,778 ) Depreciation, depletion and amortization 36,673 14,112 6,627 3,859 61,271 Merger-related costs — — — 831 831 Non-cash stock compensation expense 403 52 — 4,816 5,271 Mark-to-market adjustment - acquisition-related obligations — — — 1,936 1,936 Accretion on asset retirement obligations 2,333 2,065 1,017 817 6,232 Cost impact of coal inventory fair value adjustment (1) 3,718 3,458 — — 7,176 Gain on assets acquired in an exchange transaction (2) (9,083 ) — — — (9,083 ) Amortization of acquired intangibles, net (2,820 ) (4,569 ) 706 — (6,683 ) Adjusted EBITDA $ 101,632 $ (4,283 ) $ 4,754 $ (18,721 ) $ 83,382 (1) The cost impact of the coal inventory fair value adjustment as a result of the Alpha Merger was completed during the three months ended June 30, 2019. (2) During the three months ended March 31, 2019, the Company entered into an exchange transaction which primarily included the release of the PRB overriding royalty interest owed to the Company in exchange for met coal reserves which resulted in a gain of $9,083 . No asset information has been provided for these reportable segments as the CODM does not regularly review asset information by reportable segment. The Company markets produced, processed and purchased coal to customers in the United States and in international markets, primarily India, Brazil, Netherlands, France, and Italy. Export coal revenues were the following: Three Months Ended March 31, 2020 2019 Total coal revenues $ 468,367 $ 606,960 Export coal revenues (1) $ 256,738 $ 343,306 Export coal revenues as % of total coal revenues 55 % 57 % (1) The amounts for the three months ended March 31, 2020 include $55,985 and $50,580 of export coal revenues from external customers in India and Brazil, respectively, recorded within the CAPP - Met, CAPP - Thermal, and NAPP segments. The amounts for the three months ended March 31, 2019 include $125,598 of export coal revenues from external customers in India recorded within the CAPP - Met and CAPP - Thermal segments. Revenue is tracked within the Company’s accounting records based on the product destination.</t>
  </si>
  <si>
    <t>Subsequent Events</t>
  </si>
  <si>
    <t>Subsequent Events [Abstract]</t>
  </si>
  <si>
    <t>Subsequent Events Temporary Operation Changes On April 3, 2020, the Company announced temporary operational changes in response to market conditions, existing coal inventory levels, and recent customer deferrals due to concern around the global economic impact of the COVID-19 pandemic. Beginning April 3, 2020, the majority of the Company’s operations were idled for a period of approximately 30 days , with some sites idling for shorter periods of time and a few continuing to operate at a near-normal rate of production. Location-specific schedules were implemented based on existing customer agreements, current inventory levels, and anticipated customer demand. Certain preparation plants, docks, and loadouts continued to operate to support business needs and customer shipments. As of May 4, 2020, all Company sites were back to nearly normal staffing levels and operating capacity with additional precautions in place to help reduce the risk of exposure to COVID-19. The Company will continue to evaluate market conditions amid the continuing uncertainty of the COVID-19 pandemic and expects to adjust its operations accordingly.</t>
  </si>
  <si>
    <t>Business and Basis of Presentation (Policies)</t>
  </si>
  <si>
    <t>Basis of Presentation</t>
  </si>
  <si>
    <t xml:space="preserve">Basis of Presentation Together, the condensed consolidated statements of operations, comprehensive (loss) income, balance sheets, cash flows and stockholders’ equity for the Company are referred to as the “Condensed Consolidated Financial Statements.” The Condensed Consolidated Financial Statements are also referenced across periods as “Condensed Consolidated Balance Sheets,” “Condensed Consolidated Statements of Operations,” and “Condensed Consolidated Statements of Cash Flows.” The Condensed Consolidated Financial Statements include all wholly-owned subsidiaries’ results of operations for the three months ended March 31, 2020 and 2019 . All significant intercompany transactions have been eliminated in consolidation. The accompanying interim Condensed Consolidated Financial Statements are unaudited and have been prepared in accordance with accounting principles generally accepted in the United States (“U.S. GAAP”) and in accordance with the rules and regulations of the United States Securities and Exchange Commission (“SEC”) for Form 10-Q. Such rules and regulations allow the omission of certain information and footnote disclosures normally included in the financial statements prepared in accordance with U.S. GAAP as long as the financial statements are not misleading. In the opinion of management, these interim Condensed Consolidated Financial Statements reflect all normal and recurring adjustments necessary for a fair presentation of the results for the periods presented. Results of operations for the three months ended March 31, 2020 are not necessarily indicative of the results to be expected for the year ending December 31, 2020 or any other period. These interim Condensed Consolidated Financial Statements should be read in conjunction with the Company’s Consolidated Financial Statements and related notes included in the Company’s Annual Report on Form 10-K for the year ended December 31, 2019 . </t>
  </si>
  <si>
    <t>Liquidity Risk and Uncertainties</t>
  </si>
  <si>
    <t>Liquidity Risks and Uncertainties Weak market conditions and depressed coal prices have resulted in operating losses. If market conditions do not improve, the Company may experience continued operating losses and cash outflows in the coming quarters, which would adversely affect its liquidity. The Company may need to raise additional funds more quickly if market conditions deteriorate, and may not be able to do so in a timely fashion, or at all. The Company believes it has cash on hand which will be sufficient to meet its working capital requirements, anticipated capital expenditures, debt service requirements, acquisition-related obligations, and reclamation obligations for the 12 months subsequent to the issuance of these financial statements. The Company relies on a number of assumptions in budgeting for future activities. These include the costs for mine development to sustain capacity of its operating mines, cash flows from operations, effects of regulation and taxes by governmental agencies, mining technology improvements and reclamation costs. These assumptions are inherently subject to significant business, political, economic, regulatory, environmental and competitive uncertainties, contingencies and risks, all of which are difficult to predict and many of which are beyond the Company’s control. Therefore, the cash on hand and from future operations will be subject to any significant changes in these assumptions. The impact of the COVID-19 pandemic on the Company’s business, results of operations, financial condition and cash flows is uncertain. A prolonged period of reduced demand for the Company’s products could have significant adverse consequences. The extent of the impact of the COVID-19 pandemic on the Company’s operational and financial performance will depend on certain developments, including the duration and spread of the outbreak, its impact on its customers and suppliers and the range of governmental and community reactions to the pandemic, which are uncertain and cannot be fully predicted at this time.</t>
  </si>
  <si>
    <t>Reclassifications</t>
  </si>
  <si>
    <t xml:space="preserve">Reclassifications The freight and handling costs line item has been reclassified in the prior year from a separate line item into cost of coal sales in the Condensed Consolidated Statements of Operations to conform to the current year presentation. </t>
  </si>
  <si>
    <t>New Accounting Pronouncements</t>
  </si>
  <si>
    <t>Recently Adopted Accounting Guidance Credit Losses: In June 2016, the Financial Accounting Standards Board (the “FASB”) issued Accounting Standards Update (“ASU”) 2016-13, Credit Losses (“ASU 2016-13”). ASU 2016-13, along with related amendments and improvements issued in 2018 and 2019, replaces the previous incurred loss impairment methodology in U.S. GAAP with a methodology that reflects expected credit losses and requires consideration of a broader range of reasonable supportable information to inform credit loss estimates for financial instruments that are in the scope of this update, including trade accounts receivable. The Company adopted ASU 2016-13 during the first quarter of 2020. The adoption of this ASU did not have a material impact on the Company's Condensed Consolidated Financial Statements and related disclosures and resulted in a cumulative-effect adjustment to retained earnings of $440 in the Condensed Consolidated Balance Sheet as of January 1, 2020. Fair Value Measurement : In August 2018, the FASB issued ASU 2018-13, Fair Value Measurement (Topic 820), Disclosure Framework-Changes to the Disclosure Requirements for Fair Value Measurement (“ASU 2018-13”). The amendments in this update modify the disclosure requirements for fair value measurements. The Company adopted ASU 2018-13 during the first quarter of 2020. The adoption of this ASU did not have a material impact on the Company's Condensed Consolidated Financial Statements and related disclosures. Income Taxes : In December 2019, the FASB issued ASU 2019-12, Income Taxes (Topic 740): Simplifying the Accounting for Income Taxes (“ASU 2019-12”). The amendments in this update simplify the accounting for income taxes by removing certain exceptions to the general principles in Topic 740. The amendments also improve consistent application of and simplify U.S. GAAP for other areas of Topic 740 by clarifying and amending existing guidance. The Company adopted ASU 2019-12 during the first quarter of 2020. The adoption of this ASU did not have a material impact on the Company's Condensed Consolidated Financial Statements and related disclosures. Reference Rate Reform : In March 2020, the FASB issued ASU 2020-04, Reference Rate Reform (Topic 848): Facilitation of Effects of Reference Rate Reform on Financial Reporting (“ASU 2020-04”). The amendments in this update provide optional expedients and exceptions, if certain criteria are met, for applying U.S. GAAP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Company adopted ASU 2020-04, with respect to topics in Accounting Standards Codification (“ASC”) 310 Receivables , ASC 470 Debt , ASC 815 Derivatives and Hedging and ASC 842 Leases , during the first quarter of 2020. The adoption of this ASU did not have a material impact on the Company's Condensed Consolidated Financial Statements and related disclosures. Recent Accounting Guidance Issued Not Yet Effective Defined Benefit Plans : In August 2018, the FASB issued ASU 2018-14, Compensation—Retirement Benefits—Defined Benefit Plans—General (Subtopic 715-20) Disclosure Framework—Changes to the Disclosure Requirements for Defined Benefit Plans (“ASU 2018-14”). The amendments in this update modify the disclosure requirements for employers that sponsor defined benefit pension or other postretirement plans. For public business entities, the standard is effective for fiscal years ending after December 15, 2020. The adoption of this ASU is not expected to have a material impact on the Company’s Condensed Consolidated Financial Statements and related disclosures.</t>
  </si>
  <si>
    <t>Discontinued Operations (Tables)</t>
  </si>
  <si>
    <t xml:space="preserve">The major components of net loss from discontinued operations in the Condensed Consolidated Statements of Operations for the three months ended March 31, 2019 are as follows: Three Months Ended March 31, 2019 Revenues: Total revenues (1) $ 96 Costs and expenses: Selling, general and administrative expenses (2) $ 24 Other expenses $ 1,566 Other non-major expense (income) items, net $ 96 (1) Total revenues for the three months ended March 31, 2019 consisted entirely of other revenues. (2) Represents professional and legal fees. </t>
  </si>
  <si>
    <t>Revenue (Tables)</t>
  </si>
  <si>
    <t>Disaggregation of Revenue</t>
  </si>
  <si>
    <t>The following tables disaggregate the Company’s coal revenues by product category and by market to depict how the nature, amount, timing, and uncertainty of the Company’s coal revenues and cash flows are affected by economic factors: Three Months Ended March 31, 2020 Met Thermal Total Export coal revenues $ 249,355 $ 7,383 $ 256,738 Domestic coal revenues 114,688 96,941 211,629 Total coal revenues $ 364,043 $ 104,324 $ 468,367 Three Months Ended March 31, 2019 Met Thermal Total Export coal revenues $ 334,185 $ 9,121 $ 343,306 Domestic coal revenues 136,258 127,396 263,654 Total coal revenues $ 470,443 $ 136,517 $ 606,960</t>
  </si>
  <si>
    <t>Revenue, Remaining Performance Obligation, Expected Timing of Satisfaction</t>
  </si>
  <si>
    <t>The following table includes estimated revenue expected to be recognized in the future related to performance obligations that are unsatisfied as of March 31, 2020 . Remainder of 2020 2021 2022 2023 2024 2025 Total Estimated coal revenues $ 324,629 $ 264,690 $ 190,644 $ 130,268 $ 46,000 $ — $ 956,231</t>
  </si>
  <si>
    <t>Accumulated Other Comprehensive (Loss) Income (Tables)</t>
  </si>
  <si>
    <t>Schedule of Accumulated Other Comprehensive Income (Loss)</t>
  </si>
  <si>
    <t>The following tables summarize the changes to accumulated other comprehensive (loss) income during the three months ended March 31, 2020 and 2019 : Balance January 1, 2020 Other comprehensive income (loss) before reclassifications Amounts reclassified from accumulated other comprehensive (loss) income Balance March 31, 2020 Employee benefit costs $ (58,616 ) $ (6,004 ) $ 1,994 $ (62,626 ) Balance January 1, 2019 Other comprehensive income (loss) before reclassifications Amounts reclassified from accumulated other comprehensive (loss) income Balance March 31, 2019 Employee benefit costs $ (23,130 ) $ — $ 177 $ (22,953 ) The following table summarizes the amounts reclassified from accumulated other comprehensive (loss) income and the Condensed Consolidated Statements of Operations line items affected by the reclassification during the three months ended March 31, 2020 and 2019 : Details about accumulated other comprehensive (loss) income components Amounts reclassified from accumulated other comprehensive (loss) income Affected line item in the Condensed Consolidated Statements of Operations Three Months Ended March 31, 2020 2019 Employee benefit costs: Amortization of actuarial loss (1) $ 794 $ 239 Miscellaneous loss, net Settlement (1) 1,200 — Miscellaneous loss, net Total before income tax $ 1,994 $ 239 Income tax expense — (62 ) Income tax benefit Total, net of income tax $ 1,994 $ 177 (1) These accumulated other comprehensive (loss) income components are included in the computation of net periodic benefit costs for certain employee benefit plans. Refer to Note 15 .</t>
  </si>
  <si>
    <t>Net (Loss) Income Per Share (Tables)</t>
  </si>
  <si>
    <t>Schedule of Earnings Per Share, Basic and Diluted</t>
  </si>
  <si>
    <t>The following table presents the net (loss) income per common share for the three months ended March 31, 2020 and 2019 : Three Months Ended March 31, 2020 2019 Net (loss) income (Loss) income from continuing operations $ (39,808 ) $ 7,990 Loss from discontinued operations — (1,175 ) Net (loss) income $ (39,808 ) $ 6,815 Basic Weighted average common shares outstanding - basic 18,245,911 18,894,315 Basic (loss) income per common share: (Loss) income from continuing operations $ (2.18 ) $ 0.42 Loss from discontinued operations — (0.06 ) Net (loss) income $ (2.18 ) $ 0.36 Diluted Weighted average common shares outstanding - basic 18,245,911 18,894,315 Diluted effect of warrants — 216,043 Diluted effect of stock options — 205,634 Diluted effect of restricted share units, restricted stock shares and performance-based restricted share units — 222,637 Weighted average common shares outstanding - diluted 18,245,911 19,538,629 Diluted (loss) income per common share: (Loss) income from continuing operations $ (2.18 ) $ 0.41 Loss from discontinued operations — (0.06 ) Net (loss) income $ (2.18 ) $ 0.35</t>
  </si>
  <si>
    <t>Inventories, Net (Tables)</t>
  </si>
  <si>
    <t>Schedule of Inventory</t>
  </si>
  <si>
    <t>Inventories, net consisted of the following: March 31, 2020 December 31, 2019 Raw coal $ 33,016 $ 30,274 Saleable coal 123,547 105,092 Materials, supplies and other, net 27,882 27,293 Total inventories, net $ 184,445 $ 162,659</t>
  </si>
  <si>
    <t>Acquired Intangibles (Tables)</t>
  </si>
  <si>
    <t>Schedule of Intangibles</t>
  </si>
  <si>
    <t xml:space="preserve"> March 31, 2020 and December 31, 2019 , net of accumulated amortization, are set forth in the following tables: March 31, 2020 Assets (1) Liabilities (2) Net Total Coal supply agreements, net $ 546 $ (3,183 ) $ (2,637 ) Acquired mine permits, net 115,082 — 115,082 Total $ 115,628 $ (3,183 ) $ 112,445 December 31, 2019 Assets (1) Liabilities (2) Net Total Coal supply agreements, net $ 917 $ (6,018 ) $ (5,101 ) Acquired mine permits, net 124,228 — 124,228 Total $ 125,145 $ (6,018 ) $ 119,127 (1) Included within other acquired intangibles, net of accumulated amortization on the Company’s Condensed Consolidated Balance Sheets. (2) Included within other non-current liabilities on the Company’s Condensed Consolidated Balance Sheets. During the three months ended March 31, 2020 , the Company recorded a long-lived asset impairment which reduced the carrying value of acquired mine permits, net, by $5,818 . Refer to Note 8 . </t>
  </si>
  <si>
    <t>Leases (Tables)</t>
  </si>
  <si>
    <t>Right-of-use Assets and Lease Liabilities</t>
  </si>
  <si>
    <t>As of March 31, 2020 and December 31, 2019 , the Company had the following right-of-use assets and lease liabilities within the Company’s Condensed Consolidated Balance Sheets: March 31, 2020 December 31, 2019 Assets Balance Sheet Classification Financing lease assets Property, plant, and equipment, net $ 8,853 $ 9,718 Operating lease right-of-use assets Other non-current assets 7,255 8,678 Total lease assets $ 16,108 $ 18,396 Liabilities Balance Sheet Classification Financing lease liabilities - current Current portion of long-term debt $ 3,322 $ 3,275 Operating lease liabilities - current Accrued expenses and other current liabilities 1,462 1,813 Financing lease liabilities - long-term Long-term debt 3,827 4,674 Operating lease liabilities - long-term Other non-current liabilities 5,793 6,866 Total lease liabilities $ 14,404 $ 16,628</t>
  </si>
  <si>
    <t>Lease Costs and Other Information</t>
  </si>
  <si>
    <t>Total lease costs and other lease information for the three months ended March 31, 2020 and 2019 included the following: Three Months Ended March 31, 2020 2019 Lease cost (1) Finance lease cost: Amortization of leased assets $ 870 $ 640 Interest on lease liabilities 104 44 Operating lease cost 579 1,139 Short-term lease cost 521 439 Total lease cost $ 2,074 $ 2,262 (1) The Company had no variable lease costs or sublease income for the three months ended March 31, 2020 and 2019 . Three Months Ended March 31, 2020 2019 Other information Cash paid for amounts included in the measurement of lease liabilities $ 2,009 $ 2,258 Operating cash flows from finance leases $ 106 $ 44 Operating cash flows from operating leases $ 1,100 $ 1,579 Financing cash flows from finance leases $ 803 $ 635 Right-of-use assets obtained in exchange for new finance lease liabilities $ — $ 224 Lease Term and Discount Rate Weighted-average remaining lease term in months - finance leases 28.0 48.3 Weighted-average remaining lease term in months - operating leases 102.4 80.4 Weighted-average discount rate - finance leases 5.4 % 3.2 % Weighted-average discount rate - operating leases 11.3 % 10.5 %</t>
  </si>
  <si>
    <t>Operating Lease Maturity</t>
  </si>
  <si>
    <t>The following table summarizes the maturity of the Company’s lease liabilities on an undiscounted cash flow basis and a reconciliation to the lease liabilities recognized in the Company’s Condensed Consolidated Balance Sheet as of March 31, 2020 : Finance Leases Operating Leases Lease cost Remainder of 2020 $ 2,716 $ 1,520 2021 2,985 1,495 2022 1,729 1,372 2023 184 1,126 2024 — 1,014 Thereafter — 5,029 Total future minimum lease payments $ 7,614 $ 11,556 Imputed interest (465 ) (4,301 ) Present value of future minimum lease payments $ 7,149 $ 7,255</t>
  </si>
  <si>
    <t>Finance Lease Maturity</t>
  </si>
  <si>
    <t>Long-Term Debt (Tables)</t>
  </si>
  <si>
    <t>Schedule of Long-term Debt Instruments</t>
  </si>
  <si>
    <t>Long-term debt consisted of the following: March 31, 2020 December 31, 2019 Term Loan Credit Facility - due June 2024 $ 557,587 $ 558,991 ABL Facility - due April 2022 57,500 — LCC Note Payable 45,000 45,000 LCC Water Treatment Obligation 9,375 9,375 Other (1) 9,950 9,295 Debt discount and issuance costs (26,409 ) (29,695 ) Total long-term debt 653,003 592,966 Less current portion (29,529 ) (28,485 ) Long-term debt, net of current portion $ 623,474 $ 564,481 (1) Includes financing leases, refer to Note 9 for additional information.</t>
  </si>
  <si>
    <t>Acquisition-Related Obligations (Tables)</t>
  </si>
  <si>
    <t>Schedule of Acquisition-Related Obligations</t>
  </si>
  <si>
    <t>Acquisition-related obligations consisted of the following: March 31, 2020 December 31, 2019 Contingent Revenue Obligation $ 37,430 $ 52,427 Environmental Settlement Obligations 14,241 16,305 Reclamation Funding Liability 12,000 12,000 UMWA Funds Settlement Liability 4,000 4,000 Discount (3,742 ) (4,834 ) Total acquisition-related obligations 63,929 79,898 Less current portion (33,211 ) (33,639 ) Acquisition-related obligations, net of current portion $ 30,718 $ 46,259</t>
  </si>
  <si>
    <t>Asset Retirement Obligations (Tables)</t>
  </si>
  <si>
    <t>Summary of Changes in Asset Retirement Obligations</t>
  </si>
  <si>
    <t>The following table summarizes the changes in asset retirement obligations for the three months ended March 31, 2020 : Total asset retirement obligations at December 31, 2019 $ 224,704 Accretion for the period 7,375 Sites added during the period 328 Revisions in estimated cash flows (1) (1,938 ) Expenditures for the period (4,696 ) Total asset retirement obligations at March 31, 2020 225,773 Less current portion (36,314 ) Long-term portion $ 189,459 (1) The revisions in estimated cash flows resulted primarily from changes in mine plans.</t>
  </si>
  <si>
    <t>Fair Value of Financial Instruments and Fair Value Measurements (Tables)</t>
  </si>
  <si>
    <t>Fair Value Measurements, Nonrecurring</t>
  </si>
  <si>
    <t>The following tables set forth by level, within the fair value hierarchy, the Company’s long-term debt at fair value as of March 31, 2020 and December 31, 2019 : March 31, 2020 Carrying Amount (1) Total Fair Value Quoted Prices in Active Markets (Level 1) Significant Other Observable Inputs (Level 2) Significant Unobservable Inputs (Level 3) Term Loan Credit Facility - due June 2024 $ 539,158 $ 375,443 $ 375,443 $ — $ — ABL Facility - due April 2022 57,500 51,695 — — 51,695 LCC Note Payable 38,934 31,721 — — 31,721 LCC Water Treatment Obligation 7,461 5,599 — — 5,599 Total long-term debt $ 643,053 $ 464,458 $ 375,443 $ — $ 89,015 December 31, 2019 Carrying Amount (1) Total Fair Value Quoted Prices in Active Markets (Level 1) Significant Other Observable Inputs (Level 2) Significant Unobservable Inputs (Level 3) Term Loan Credit Facility - due June 2024 $ 538,765 $ 461,402 $ 461,402 $ — $ — LCC Note Payable 37,695 33,884 — — 33,884 LCC Water Treatment Obligation 7,211 6,280 — — 6,280 Total long-term debt $ 583,671 $ 501,566 $ 461,402 $ — $ 40,164 (1) Net of debt discounts and debt issuance costs. The following tables set forth by level, within the fair value hierarchy, the Company’s acquisition-related obligations at fair value as of March 31, 2020 and December 31, 2019 : March 31, 2020 Carrying Amount (1) Total Fair Value Quoted Prices in Active Markets (Level 1) Significant Other Observable Inputs (Level 2) Significant Unobservable Inputs (Level 3) UMWA Funds Settlement Liability $ 3,214 $ 2,682 $ — $ — $ 2,682 Reclamation Funding Liability 11,318 10,797 — — 10,797 Environmental Settlement Obligations 11,966 9,475 — — 9,475 Total acquisition-related obligations $ 26,498 $ 22,954 $ — $ — $ 22,954 December 31, 2019 Carrying Amount (1) Total Fair Value Quoted Prices in Active Markets (Level 1) Significant Other Observable Inputs (Level 2) Significant Unobservable Inputs (Level 3) UMWA Funds Settlement Liability $ 3,069 $ 2,929 $ — $ — $ 2,929 Reclamation Funding Liability 10,808 10,658 — — 10,658 Environmental Settlement Obligations 13,594 12,197 — — 12,197 Total acquisition-related obligations $ 27,471 $ 25,784 $ — $ — $ 25,784 (1) Net of discounts.</t>
  </si>
  <si>
    <t>Schedule of Fair Value, Assets and Liabilities Measured on Recurring Basis</t>
  </si>
  <si>
    <t>The following table sets forth by level, within the fair value hierarchy, the Company’s financial and non-financial assets and liabilities that were accounted for at fair value on a recurring basis as of March 31, 2020 and December 31, 2019 . Financial and non-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determination of fair value for assets and liabilities and their placement within the fair value hierarchy levels. March 31, 2020 Total Fair Value Quoted Prices in Active Markets (Level 1) Significant Other Observable Inputs (Level 2) Significant Unobservable Inputs (Level 3) Contingent Revenue Obligation $ 37,430 $ — $ — $ 37,430 Trading securities $ 24,924 $ 17,903 $ 7,021 $ — December 31, 2019 Total Fair Value Quoted Prices in Active Markets (Level 1) Significant Other Observable Inputs (Level 2) Significant Unobservable Inputs (Level 3) Contingent Revenue Obligation $ 52,427 $ — $ — $ 52,427 Trading securities $ 13,508 $ 5,506 $ 8,002 $ — The following tables are a reconciliation of the financial and non-financial assets and liabilities that were accounted for at fair value on a recurring basis and that were categorized within Level 3 of the fair value hierarchy: December 31, 2019 Payments Loss (Gain) Recognized in Earnings (1) Transfer In (Out) of Level 3 Fair Value Hierarchy March 31, 2020 Contingent Revenue Obligation $ 52,427 $ — $ (14,997 ) $ — $ 37,430 (1) The gain recognized in earnings resulted primarily from a change in the forecasted future revenue associated with this obligation and an increase in annual volatility as of March 31, 2020. December 31, 2018 Payments Loss (Gain) Recognized in Earnings Transfer In (Out) of Level 3 Fair Value Hierarchy March 31, 2019 Contingent Revenue Obligation $ 59,880 $ — $ 1,936 $ — $ 61,816 The range of significant unobservable inputs used to value the contingent revenue obligation as of March 31, 2020 and December 31, 2019 , are set forth in the following table: March 31, 2020 December 31, 2019 Forecasted future revenue $0.9 - $1.0 billion $1.1 - $1.2 billion Stated royalty rate 1.0% - 1.5% 1.0% - 1.5% Annualized volatility 12.4% - 39.1% (25.0%) 9.4% - 28.1% (19.9%)</t>
  </si>
  <si>
    <t>Employee Benefit Plans (Tables)</t>
  </si>
  <si>
    <t>Schedule of Net Periodic Benefit Cost</t>
  </si>
  <si>
    <t>The following table details the components of the net periodic (benefit) expense for pension obligations: Three Months Ended March 31, 2020 2019 Interest cost $ 4,735 $ 6,616 Expected return on plan assets (6,812 ) (7,006 ) Amortization of net actuarial loss 469 208 Settlement 1,167 — Net periodic benefit $ (441 ) $ (182 ) The following table details the components of the net periodic (benefit) expense for black lung obligations: Three Months Ended March 31, 2020 2019 Service cost $ 579 $ 404 Interest cost 898 910 Expected return on plan assets (13 ) (16 ) Amortization of net actuarial loss 331 45 Net periodic expense $ 1,795 $ 1,343 The following table details the components of the net periodic (benefit) expense for life insurance benefit obligations: Three Months Ended March 31, 2020 2019 Interest cost $ 84 $ 106 Amortization of net actuarial gain (12 ) (26 ) Net periodic expense $ 72 $ 80</t>
  </si>
  <si>
    <t>Commitments and Contingencies (Tables)</t>
  </si>
  <si>
    <t>Schedule of Restricted Cash Deposits</t>
  </si>
  <si>
    <t>Amounts included in restricted cash represent cash deposits primarily invested in interest bearing accounts that are restricted as to withdrawal as required by certain agreements entered into by the Company and provide collateral for securing the following obligations which have been written on the Company’s behalf: March 31, 2020 December 31, 2019 Workers’ compensation $ 39,097 $ 38,944 Black lung 12,756 12,706 Reclamation-related obligations 46,953 67,868 Financial guarantees and other 3,009 3,006 Contingent revenue obligation escrow 15,114 12,363 Total restricted cash 116,929 134,887 Less current portion (1) (15,114 ) (12,363 ) Restricted cash, net of current portion $ 101,815 $ 122,524 (1) Included within prepaid expenses and other current assets on the Company’s Condensed Consolidated Balance Sheets.</t>
  </si>
  <si>
    <t>Schedule of Restricted Investments and Deposit Assets</t>
  </si>
  <si>
    <t>Amounts included in restricted investments consist of certificates of deposit, mutual funds, and U.S. treasury bills that are restricted as to withdrawal as required by certain agreements entered into by the Company and provide collateral for securing the following obligations which have been written on the Company’s behalf: March 31, 2020 December 31, 2019 Workers’ compensation $ 3,100 $ 3,100 Reclamation-related obligations 27,242 18,786 Total restricted investments (1), (2) $ 30,342 $ 21,886 (1) Included within other non-current assets on the Company’s Condensed Consolidated Balance Sheets. (2) As of March 31, 2020 and December 31, 2019, respectively, $24,924 and $13,508 are classified as trading securities and $5,418 and $8,378 are classified as held-to-maturity securities. Deposits represent cash deposits held at third parties as required by certain agreements entered into by the Company to provide cash collateral to secure the following obligations which have been written on the Company’s behalf: March 31, 2020 December 31, 2019 Reclamation-related obligations $ 8,607 $ 8,887 Other operating agreements 1,458 1,836 Total deposits (1) $ 10,065 $ 10,723 (1) Included within prepaid expenses and other current assets and other non-current assets on the Company’s Condensed Consolidated Balance Sheets.</t>
  </si>
  <si>
    <t>Segment Information (Tables)</t>
  </si>
  <si>
    <t>Schedule of Segment Operating Results and Capital Expenditures</t>
  </si>
  <si>
    <t>The Company markets produced, processed and purchased coal to customers in the United States and in international markets, primarily India, Brazil, Netherlands, France, and Italy. Export coal revenues were the following: Three Months Ended March 31, 2020 2019 Total coal revenues $ 468,367 $ 606,960 Export coal revenues (1) $ 256,738 $ 343,306 Export coal revenues as % of total coal revenues 55 % 57 % (1) The amounts for the three months ended March 31, 2020 include $55,985 and $50,580 of export coal revenues from external customers in India and Brazil, respectively, recorded within the CAPP - Met, CAPP - Thermal, and NAPP segments. The amounts for the three months ended March 31, 2019 include $125,598 of export coal revenues from external customers in India recorded within the CAPP - Met and CAPP - Thermal segments. Revenue is tracked within the Company’s accounting records based on the product destination. Segment operating results and capital expenditures for the three months ended March 31, 2020 were as follows: Three Months Ended March 31, 2020 CAPP - Met CAPP - Thermal NAPP All Other Consolidated Total revenues $ 362,759 $ 39,268 $ 67,557 $ 876 $ 470,460 Depreciation, depletion, and amortization $ 41,722 $ 4,849 $ 6,849 $ 1,045 $ 54,465 Amortization of acquired intangibles, net $ 2,581 $ (2,095 ) $ 354 $ 25 $ 865 Adjusted EBITDA $ 69,204 $ (2,188 ) $ 4,359 $ (11,135 ) $ 60,240 Capital expenditures $ 33,134 $ 3,080 $ 13,296 $ 49 $ 49,559 Segment operating results and capital expenditures for the three months ended March 31, 2019 were as follows: Three Months Ended March 31, 2019 CAPP - Met CAPP - Thermal NAPP All Other Consolidated Total revenues $ 472,803 $ 63,231 $ 72,376 $ 704 $ 609,114 Depreciation, depletion, and amortization $ 36,673 $ 14,112 $ 6,627 $ 3,859 $ 61,271 Amortization of acquired intangibles, net $ (2,820 ) $ (4,569 ) $ 706 $ — $ (6,683 ) Adjusted EBITDA $ 101,632 $ (4,283 ) $ 4,754 $ (18,721 ) $ 83,382 Capital expenditures $ 29,586 $ 2,469 $ 7,999 $ 1,030 $ 41,084</t>
  </si>
  <si>
    <t>Reconciliation of Net Income (Loss) to Adjusted EBITDA</t>
  </si>
  <si>
    <t>The following table presents a reconciliation of net income (loss) to Adjusted EBITDA for the three months ended March 31, 2020 : Three Months Ended March 31, 2020 CAPP - Met CAPP - Thermal NAPP All Other Consolidated Net income (loss) from continuing operations $ (11,464 ) $ (8,066 ) $ (3,040 ) $ (17,238 ) $ (39,808 ) Interest expense (930 ) 2 (570 ) 19,103 17,605 Interest income (58 ) — (10 ) (910 ) (978 ) Income tax benefit — — — (2,188 ) (2,188 ) Depreciation, depletion and amortization 41,722 4,849 6,849 1,045 54,465 Non-cash stock compensation expense 399 7 — 1,672 2,078 Mark-to-market adjustment - acquisition-related obligations — — — (14,997 ) (14,997 ) Accretion on asset retirement obligations 3,502 2,352 770 751 7,375 Asset impairment (1) 32,951 758 — — 33,709 Management restructuring costs (2) 501 5 6 435 947 Loss on partial settlement of benefit obligations — — — 1,167 1,167 Amortization of acquired intangibles, net 2,581 (2,095 ) 354 25 865 Adjusted EBITDA $ 69,204 $ (2,188 ) $ 4,359 $ (11,135 ) $ 60,240 (1) Asset impairment for the three months ended March 31, 2020 includes a long-lived asset impairment related to asset groups recorded within the CAPP - Met and CAPP - Thermal reporting segments. Refer to Note 8 for further information. (2) Management restructuring costs are related to severance expense associated with senior management changes in the three months ended March 31, 2020 . The following table presents a reconciliation of net income (loss) to Adjusted EBITDA for the three months ended March 31, 2019 : Three Months Ended March 31, 2019 CAPP - Met CAPP - Thermal NAPP All Other Consolidated Net income (loss) from continuing operations $ 70,384 $ (19,405 ) $ (3,585 ) $ (39,404 ) $ 7,990 Interest expense 28 4 1 15,122 15,155 Interest income (4 ) — (12 ) (1,920 ) (1,936 ) Income tax benefit — — — (4,778 ) (4,778 ) Depreciation, depletion and amortization 36,673 14,112 6,627 3,859 61,271 Merger-related costs — — — 831 831 Non-cash stock compensation expense 403 52 — 4,816 5,271 Mark-to-market adjustment - acquisition-related obligations — — — 1,936 1,936 Accretion on asset retirement obligations 2,333 2,065 1,017 817 6,232 Cost impact of coal inventory fair value adjustment (1) 3,718 3,458 — — 7,176 Gain on assets acquired in an exchange transaction (2) (9,083 ) — — — (9,083 ) Amortization of acquired intangibles, net (2,820 ) (4,569 ) 706 — (6,683 ) Adjusted EBITDA $ 101,632 $ (4,283 ) $ 4,754 $ (18,721 ) $ 83,382 (1) The cost impact of the coal inventory fair value adjustment as a result of the Alpha Merger was completed during the three months ended June 30, 2019. (2) During the three months ended March 31, 2019, the Company entered into an exchange transaction which primarily included the release of the PRB overriding royalty interest owed to the Company in exchange for met coal reserves which resulted in a gain of $9,083 .</t>
  </si>
  <si>
    <t>Business and Basis of Presentation (Details) $ in Thousands</t>
  </si>
  <si>
    <t>Dec. 31, 2019USD ($)</t>
  </si>
  <si>
    <t>Cumulative effect | Retained Earnings | ASU 2016-13</t>
  </si>
  <si>
    <t>New Accounting Pronouncements or Change in Accounting Principle [Line Items]</t>
  </si>
  <si>
    <t>Credit losses cumulative-effect adjustment</t>
  </si>
  <si>
    <t>Discontinued Operations - Major Components of Net Income (Loss) (Details) - PRB Transaction - Discontinued Operations $ in Thousands</t>
  </si>
  <si>
    <t>Mar. 31, 2019USD ($)</t>
  </si>
  <si>
    <t>Selling, general and administrative expenses</t>
  </si>
  <si>
    <t>Other expenses</t>
  </si>
  <si>
    <t>Other non-major expense (income) items, net</t>
  </si>
  <si>
    <t>Revenue - Disaggregation of Revenue by Segment (Details) - USD ($) $ in Thousands</t>
  </si>
  <si>
    <t>Disaggregation of Revenue [Line Items]</t>
  </si>
  <si>
    <t>Revenues</t>
  </si>
  <si>
    <t>Coal</t>
  </si>
  <si>
    <t>Met</t>
  </si>
  <si>
    <t>Thermal</t>
  </si>
  <si>
    <t>Export coal revenues</t>
  </si>
  <si>
    <t>Export coal revenues | Coal</t>
  </si>
  <si>
    <t>Export coal revenues | Met</t>
  </si>
  <si>
    <t>Export coal revenues | Thermal</t>
  </si>
  <si>
    <t>Domestic coal revenues | Coal</t>
  </si>
  <si>
    <t>Domestic coal revenues | Met</t>
  </si>
  <si>
    <t>Domestic coal revenues | Thermal</t>
  </si>
  <si>
    <t>Revenue - Performance Obligations (Details) $ in Thousands</t>
  </si>
  <si>
    <t>Mar. 31, 2020USD ($)</t>
  </si>
  <si>
    <t>Estimated coal revenues</t>
  </si>
  <si>
    <t>Revenue, Remaining Performance Obligation, Expected Timing of Satisfaction, Start Date [Axis]: 2020-04-01</t>
  </si>
  <si>
    <t>Revenue, remaining performance obligation, period</t>
  </si>
  <si>
    <t>9 months</t>
  </si>
  <si>
    <t>Revenue, Remaining Performance Obligation, Expected Timing of Satisfaction, Start Date [Axis]: 2021-01-01</t>
  </si>
  <si>
    <t>1 year</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Accumulated Other Comprehensive (Loss) Income - Changes to Accumulated Other Comprehensive Income (Loss) (Details) - USD ($) $ in Thousands</t>
  </si>
  <si>
    <t>AOCI Attributable to Parent, Net of Tax [Roll Forward]</t>
  </si>
  <si>
    <t>Beginning balance</t>
  </si>
  <si>
    <t>Ending balance</t>
  </si>
  <si>
    <t>Employee benefit costs</t>
  </si>
  <si>
    <t>Other comprehensive income (loss) before reclassifications</t>
  </si>
  <si>
    <t>Amounts reclassified from accumulated other comprehensive (loss) income</t>
  </si>
  <si>
    <t>Accumulated Other Comprehensive (Loss) Income - Summary of Amounts Reclassified (Details) - USD ($) $ in Thousands</t>
  </si>
  <si>
    <t>Employee benefit costs:</t>
  </si>
  <si>
    <t>Amounts reclassified from accumulated other comprehensive (loss) income | Amortization of actuarial loss (1)</t>
  </si>
  <si>
    <t>Amounts reclassified from accumulated other comprehensive (loss) income | Settlement (1)</t>
  </si>
  <si>
    <t>Amounts reclassified from accumulated other comprehensive (loss) income | Employee benefit costs</t>
  </si>
  <si>
    <t>Net (Loss) Income Per Share - Narrative (Details)</t>
  </si>
  <si>
    <t>Mar. 31, 2019shares</t>
  </si>
  <si>
    <t>Stock option</t>
  </si>
  <si>
    <t>Antidilutive Securities Excluded from Computation of Earnings Per Share [Line Items]</t>
  </si>
  <si>
    <t>Antidilutive securities excluded from computation of earnings per share (in shares)</t>
  </si>
  <si>
    <t>Restricted stock units</t>
  </si>
  <si>
    <t>Net (Loss) Income Per Share - Schedule of Net Income (Loss) Per Common Share (Details) - USD ($) $ / shares in Units, $ in Thousands</t>
  </si>
  <si>
    <t>(Loss) income from continuing operations</t>
  </si>
  <si>
    <t>Basic</t>
  </si>
  <si>
    <t>Weighted average common shares outstanding - basic (in shares)</t>
  </si>
  <si>
    <t>Diluted</t>
  </si>
  <si>
    <t>Diluted effect of warrants (in shares)</t>
  </si>
  <si>
    <t>Weighted average common shares outstanding - diluted (in shares)</t>
  </si>
  <si>
    <t>Diluted effect of stock options</t>
  </si>
  <si>
    <t>Dilutive effect of share-based payment awards (in shares)</t>
  </si>
  <si>
    <t>Diluted effect of restricted share units, restricted stock shares and performance-based restricted share units</t>
  </si>
  <si>
    <t>Inventories, Net (Details) - USD ($) $ in Thousands</t>
  </si>
  <si>
    <t>Inventory [Line Items]</t>
  </si>
  <si>
    <t>Total inventories, net</t>
  </si>
  <si>
    <t>Raw coal</t>
  </si>
  <si>
    <t>Saleable coal</t>
  </si>
  <si>
    <t>Materials, supplies and other, net</t>
  </si>
  <si>
    <t>Acquired Intangibles (Details) - USD ($) $ in Thousands</t>
  </si>
  <si>
    <t>Finite-Lived Intangible Assets [Line Items]</t>
  </si>
  <si>
    <t>Assets</t>
  </si>
  <si>
    <t>Liabilities</t>
  </si>
  <si>
    <t>Net Total</t>
  </si>
  <si>
    <t>Coal supply agreements, net</t>
  </si>
  <si>
    <t>Acquired mine permits, net</t>
  </si>
  <si>
    <t>Acquired Intangibles - Narrative (Details) - USD ($)</t>
  </si>
  <si>
    <t>Asset impairment, change in carrying value</t>
  </si>
  <si>
    <t>Amortization of intangible assets</t>
  </si>
  <si>
    <t>Amortization of intangible liabilities</t>
  </si>
  <si>
    <t>Asset Impairment (Details)</t>
  </si>
  <si>
    <t>Feb. 29, 2020asset_group</t>
  </si>
  <si>
    <t>Impaired Long-Lived Assets Held and Used [Line Items]</t>
  </si>
  <si>
    <t>CAPP - Met</t>
  </si>
  <si>
    <t>Number of assets impaired | asset_group</t>
  </si>
  <si>
    <t>CAPP - Thermal</t>
  </si>
  <si>
    <t>Mineral rights</t>
  </si>
  <si>
    <t>Property, plant and equipment</t>
  </si>
  <si>
    <t>Asset retirement obligation asset</t>
  </si>
  <si>
    <t>Leases - Right-of-use Assets and Lease Liabilities (Details) - USD ($) $ in Thousands</t>
  </si>
  <si>
    <t>Financing lease assets</t>
  </si>
  <si>
    <t>Operating lease right-of-use assets</t>
  </si>
  <si>
    <t>Total lease assets</t>
  </si>
  <si>
    <t>Financing lease liabilities - current</t>
  </si>
  <si>
    <t>Operating lease liabilities - current</t>
  </si>
  <si>
    <t>Financing lease liabilities - long-term</t>
  </si>
  <si>
    <t>Operating lease liabilities - long-term</t>
  </si>
  <si>
    <t>Total lease liabilities</t>
  </si>
  <si>
    <t>Leases - Lease Costs and Other Information (Details) - USD ($)</t>
  </si>
  <si>
    <t>Finance lease cost:</t>
  </si>
  <si>
    <t>Amortization of leased assets</t>
  </si>
  <si>
    <t>Interest on lease liabilities</t>
  </si>
  <si>
    <t>Operating lease cost</t>
  </si>
  <si>
    <t>Short-term lease cost</t>
  </si>
  <si>
    <t>Total lease cost</t>
  </si>
  <si>
    <t>Variable lease income</t>
  </si>
  <si>
    <t>Sublease income</t>
  </si>
  <si>
    <t>Other information</t>
  </si>
  <si>
    <t>Cash paid for amounts included in the measurement of lease liabilities</t>
  </si>
  <si>
    <t>Operating cash flows from finance leases</t>
  </si>
  <si>
    <t>Operating cash flows from operating leases</t>
  </si>
  <si>
    <t>Financing cash flows from finance leases</t>
  </si>
  <si>
    <t>Right-of-use assets obtained in exchange for new finance lease liabilities</t>
  </si>
  <si>
    <t>Lease Term and Discount Rate</t>
  </si>
  <si>
    <t>Weighted-average remaining lease term in months - finance leases</t>
  </si>
  <si>
    <t>2 years 4 months</t>
  </si>
  <si>
    <t>4 years 9 days</t>
  </si>
  <si>
    <t>Weighted-average remaining lease term in months - operating leases</t>
  </si>
  <si>
    <t>8 years 6 months 12 days</t>
  </si>
  <si>
    <t>6 years 8 months 12 days</t>
  </si>
  <si>
    <t>Weighted-average discount rate - finance leases</t>
  </si>
  <si>
    <t>5.40%</t>
  </si>
  <si>
    <t>3.20%</t>
  </si>
  <si>
    <t>Weighted-average discount rate - operating leases</t>
  </si>
  <si>
    <t>11.30%</t>
  </si>
  <si>
    <t>10.50%</t>
  </si>
  <si>
    <t>Leases - Maturities of Lease Liabilities (Details) $ in Thousands</t>
  </si>
  <si>
    <t>Finance Leases</t>
  </si>
  <si>
    <t>Remainder of 2020</t>
  </si>
  <si>
    <t>2021</t>
  </si>
  <si>
    <t>2022</t>
  </si>
  <si>
    <t>2023</t>
  </si>
  <si>
    <t>2024</t>
  </si>
  <si>
    <t>Thereafter</t>
  </si>
  <si>
    <t>Total future minimum lease payments</t>
  </si>
  <si>
    <t>Imputed interest</t>
  </si>
  <si>
    <t>Present value of future minimum lease payments</t>
  </si>
  <si>
    <t>Operating Leases</t>
  </si>
  <si>
    <t>Long-Term Debt - Schedule of Long-Term Debt (Details) - USD ($) $ in Thousands</t>
  </si>
  <si>
    <t>Debt Instrument [Line Items]</t>
  </si>
  <si>
    <t>Debt discount and issuance costs</t>
  </si>
  <si>
    <t>Total long-term debt</t>
  </si>
  <si>
    <t>Less current portion</t>
  </si>
  <si>
    <t>Long-term debt, net of current portion</t>
  </si>
  <si>
    <t>Term Loan Credit Facility | Term Loan Credit Facility - due June 2024</t>
  </si>
  <si>
    <t>Long-term debt, gross</t>
  </si>
  <si>
    <t>Line of Credit | ABL Facility - due April 2022</t>
  </si>
  <si>
    <t>Note Payable | LCC Note Payable</t>
  </si>
  <si>
    <t>Note Payable | LCC Water Treatment Obligation</t>
  </si>
  <si>
    <t>Other</t>
  </si>
  <si>
    <t>Long-Term Debt - Narrative (Details) - USD ($)</t>
  </si>
  <si>
    <t>Jun. 14, 2019</t>
  </si>
  <si>
    <t>Nov. 09, 2018</t>
  </si>
  <si>
    <t>Mar. 20, 2020</t>
  </si>
  <si>
    <t>Aggregate amount of debt</t>
  </si>
  <si>
    <t>Principal payments due in March, June, September and December</t>
  </si>
  <si>
    <t>Outstanding borrowings</t>
  </si>
  <si>
    <t>Term Loan Credit Facility | Term Loan Credit Facility - due June 2024 | Eurocurrency</t>
  </si>
  <si>
    <t>Variable interest rate</t>
  </si>
  <si>
    <t>7.00%</t>
  </si>
  <si>
    <t>Variable interest rate floor</t>
  </si>
  <si>
    <t>2.00%</t>
  </si>
  <si>
    <t>Interest rate at period end</t>
  </si>
  <si>
    <t>9.00%</t>
  </si>
  <si>
    <t>Letters of credit outstanding</t>
  </si>
  <si>
    <t>Stated interest rate</t>
  </si>
  <si>
    <t>0.00%</t>
  </si>
  <si>
    <t>Imputed interest rate</t>
  </si>
  <si>
    <t>12.45%</t>
  </si>
  <si>
    <t>13.12%</t>
  </si>
  <si>
    <t>Revolving Credit Facility | Line of Credit | ABL Facility - due April 2022</t>
  </si>
  <si>
    <t>Maximum borrowing capacity</t>
  </si>
  <si>
    <t>Fronting fee rate</t>
  </si>
  <si>
    <t>0.25%</t>
  </si>
  <si>
    <t>Revolving Credit Facility | Line of Credit | ABL Facility - due April 2022 | Minimum</t>
  </si>
  <si>
    <t>Commitment fee rate</t>
  </si>
  <si>
    <t>Revolving Credit Facility | Line of Credit | ABL Facility - due April 2022 | Maximum</t>
  </si>
  <si>
    <t>0.375%</t>
  </si>
  <si>
    <t>Revolving Credit Facility | Line of Credit | ABL Facility - due April 2022 | Base Rate</t>
  </si>
  <si>
    <t>1.00%</t>
  </si>
  <si>
    <t>4.25%</t>
  </si>
  <si>
    <t>Revolving Credit Facility | Line of Credit | ABL Facility - due April 2022 | Base Rate | Minimum</t>
  </si>
  <si>
    <t>Revolving Credit Facility | Line of Credit | ABL Facility - due April 2022 | Base Rate | Maximum</t>
  </si>
  <si>
    <t>1.50%</t>
  </si>
  <si>
    <t>Revolving Credit Facility | Line of Credit | ABL Facility - due April 2022 | Eurocurrency | Minimum</t>
  </si>
  <si>
    <t>Revolving Credit Facility | Line of Credit | ABL Facility - due April 2022 | Eurocurrency | Maximum</t>
  </si>
  <si>
    <t>2.50%</t>
  </si>
  <si>
    <t>Letter of Credit | Line of Credit | ABL Facility - due April 2022</t>
  </si>
  <si>
    <t>Interest Rate Period One | Term Loan Credit Facility | Term Loan Credit Facility - due June 2024 | Base Rate</t>
  </si>
  <si>
    <t>6.00%</t>
  </si>
  <si>
    <t>Interest Rate Period One | Term Loan Credit Facility | Term Loan Credit Facility - due June 2024 | Eurocurrency</t>
  </si>
  <si>
    <t>Interest Rate Period Two | Term Loan Credit Facility | Term Loan Credit Facility - due June 2024 | Eurocurrency | Minimum</t>
  </si>
  <si>
    <t>Interest Rate Period Two | Term Loan Credit Facility | Term Loan Credit Facility - due June 2024 | Eurocurrency | Maximum</t>
  </si>
  <si>
    <t>8.00%</t>
  </si>
  <si>
    <t>Acquisition-Related Obligations (Details) - USD ($) $ in Thousands</t>
  </si>
  <si>
    <t>Fair Value, Option, Quantitative Disclosures [Line Items]</t>
  </si>
  <si>
    <t>Discount</t>
  </si>
  <si>
    <t>Total acquisition-related obligations</t>
  </si>
  <si>
    <t>Acquisition-related obligations, net of current portion</t>
  </si>
  <si>
    <t>Contingent Revenue Obligation</t>
  </si>
  <si>
    <t>Total acquisition-related obligations - long-term, gross</t>
  </si>
  <si>
    <t>Environmental Settlement Obligations</t>
  </si>
  <si>
    <t>Reclamation Funding Liability</t>
  </si>
  <si>
    <t>UMWA Funds Settlement Liability</t>
  </si>
  <si>
    <t>Acquisition-Related Obligations - Narrative (Details) - USD ($) $ in Thousands</t>
  </si>
  <si>
    <t>Jun. 30, 2020</t>
  </si>
  <si>
    <t>Business Acquisition, Contingent Consideration [Line Items]</t>
  </si>
  <si>
    <t>Acquisition related obligations</t>
  </si>
  <si>
    <t>Acquisition related obligations, current</t>
  </si>
  <si>
    <t>Subsequent Event | Contingent Revenue Obligation</t>
  </si>
  <si>
    <t>Payments for acquisition-related obligations</t>
  </si>
  <si>
    <t>Acquisition-Related Obligations, Unclaimed Distributions</t>
  </si>
  <si>
    <t>Asset Retirement Obligations (Details) - USD ($) $ in Thousands</t>
  </si>
  <si>
    <t>Asset Retirement Obligation, Roll Forward Analysis [Roll Forward]</t>
  </si>
  <si>
    <t>Total asset retirement obligations at December 31, 2019</t>
  </si>
  <si>
    <t>Accretion for the period</t>
  </si>
  <si>
    <t>Sites added during the period</t>
  </si>
  <si>
    <t>Revisions in estimated cash flows</t>
  </si>
  <si>
    <t>Expenditures for the period</t>
  </si>
  <si>
    <t>Total asset retirement obligations at March 31, 2020</t>
  </si>
  <si>
    <t>Long-term portion</t>
  </si>
  <si>
    <t>Fair Value of Financial Instruments and Fair Value Measurements - Summary of Long-Term Debt (Details) - USD ($) $ in Thousands</t>
  </si>
  <si>
    <t>Carrying Amount</t>
  </si>
  <si>
    <t>Fair Value, Assets and Liabilities Measured on Recurring and Nonrecurring Basis [Line Items]</t>
  </si>
  <si>
    <t>Total long term debt</t>
  </si>
  <si>
    <t>Carrying Amount | Term Loan Agreement | Term Loan Credit Facility - due June 2024</t>
  </si>
  <si>
    <t>Carrying Amount | Line of Credit | ABL Facility - due April 2022</t>
  </si>
  <si>
    <t>Carrying Amount | Note Payable | LCC Note Payable</t>
  </si>
  <si>
    <t>Carrying Amount | Note Payable | LCC Water Treatment Obligation</t>
  </si>
  <si>
    <t>Fair Value, Measurements, Nonrecurring | Total Fair Value</t>
  </si>
  <si>
    <t>Fair Value, Measurements, Nonrecurring | Total Fair Value | Quoted Prices in Active Markets (Level 1)</t>
  </si>
  <si>
    <t>Fair Value, Measurements, Nonrecurring | Total Fair Value | Significant Other Observable Inputs (Level 2)</t>
  </si>
  <si>
    <t>Fair Value, Measurements, Nonrecurring | Total Fair Value | Significant Unobservable Inputs (Level 3)</t>
  </si>
  <si>
    <t>Fair Value, Measurements, Nonrecurring | Total Fair Value | Term Loan Agreement | Term Loan Credit Facility - due June 2024</t>
  </si>
  <si>
    <t>Fair Value, Measurements, Nonrecurring | Total Fair Value | Term Loan Agreement | Term Loan Credit Facility - due June 2024 | Quoted Prices in Active Markets (Level 1)</t>
  </si>
  <si>
    <t>Fair Value, Measurements, Nonrecurring | Total Fair Value | Term Loan Agreement | Term Loan Credit Facility - due June 2024 | Significant Other Observable Inputs (Level 2)</t>
  </si>
  <si>
    <t>Fair Value, Measurements, Nonrecurring | Total Fair Value | Term Loan Agreement | Term Loan Credit Facility - due June 2024 | Significant Unobservable Inputs (Level 3)</t>
  </si>
  <si>
    <t>Fair Value, Measurements, Nonrecurring | Total Fair Value | Line of Credit | ABL Facility - due April 2022</t>
  </si>
  <si>
    <t>Fair Value, Measurements, Nonrecurring | Total Fair Value | Line of Credit | ABL Facility - due April 2022 | Quoted Prices in Active Markets (Level 1)</t>
  </si>
  <si>
    <t>Fair Value, Measurements, Nonrecurring | Total Fair Value | Line of Credit | ABL Facility - due April 2022 | Significant Other Observable Inputs (Level 2)</t>
  </si>
  <si>
    <t>Fair Value, Measurements, Nonrecurring | Total Fair Value | Line of Credit | ABL Facility - due April 2022 | Significant Unobservable Inputs (Level 3)</t>
  </si>
  <si>
    <t>Fair Value, Measurements, Nonrecurring | Total Fair Value | Note Payable | LCC Note Payable</t>
  </si>
  <si>
    <t>Fair Value, Measurements, Nonrecurring | Total Fair Value | Note Payable | LCC Note Payable | Quoted Prices in Active Markets (Level 1)</t>
  </si>
  <si>
    <t>Fair Value, Measurements, Nonrecurring | Total Fair Value | Note Payable | LCC Note Payable | Significant Other Observable Inputs (Level 2)</t>
  </si>
  <si>
    <t>Fair Value, Measurements, Nonrecurring | Total Fair Value | Note Payable | LCC Note Payable | Significant Unobservable Inputs (Level 3)</t>
  </si>
  <si>
    <t>Fair Value, Measurements, Nonrecurring | Total Fair Value | Note Payable | LCC Water Treatment Obligation</t>
  </si>
  <si>
    <t>Fair Value, Measurements, Nonrecurring | Total Fair Value | Note Payable | LCC Water Treatment Obligation | Quoted Prices in Active Markets (Level 1)</t>
  </si>
  <si>
    <t>Fair Value, Measurements, Nonrecurring | Total Fair Value | Note Payable | LCC Water Treatment Obligation | Significant Other Observable Inputs (Level 2)</t>
  </si>
  <si>
    <t>Fair Value, Measurements, Nonrecurring | Total Fair Value | Note Payable | LCC Water Treatment Obligation | Significant Unobservable Inputs (Level 3)</t>
  </si>
  <si>
    <t>Fair Value of Financial Instruments and Fair Value Measurements - Acquisition-related Obligations at Fair Value (Details) - USD ($) $ in Thousands</t>
  </si>
  <si>
    <t>Total Fair Value</t>
  </si>
  <si>
    <t>Carrying Amount | UMWA Funds Settlement Liability</t>
  </si>
  <si>
    <t>Carrying Amount | Reclamation Funding Liability</t>
  </si>
  <si>
    <t>Carrying Amount | Environmental Settlement Obligations</t>
  </si>
  <si>
    <t>Fair Value, Measurements, Nonrecurring | Total Fair Value | UMWA Funds Settlement Liability</t>
  </si>
  <si>
    <t>Fair Value, Measurements, Nonrecurring | Total Fair Value | UMWA Funds Settlement Liability | Quoted Prices in Active Markets (Level 1)</t>
  </si>
  <si>
    <t>Fair Value, Measurements, Nonrecurring | Total Fair Value | UMWA Funds Settlement Liability | Significant Other Observable Inputs (Level 2)</t>
  </si>
  <si>
    <t>Fair Value, Measurements, Nonrecurring | Total Fair Value | UMWA Funds Settlement Liability | Significant Unobservable Inputs (Level 3)</t>
  </si>
  <si>
    <t>Fair Value, Measurements, Nonrecurring | Total Fair Value | Reclamation Funding Liability</t>
  </si>
  <si>
    <t>Fair Value, Measurements, Nonrecurring | Total Fair Value | Reclamation Funding Liability | Quoted Prices in Active Markets (Level 1)</t>
  </si>
  <si>
    <t>Fair Value, Measurements, Nonrecurring | Total Fair Value | Reclamation Funding Liability | Significant Other Observable Inputs (Level 2)</t>
  </si>
  <si>
    <t>Fair Value, Measurements, Nonrecurring | Total Fair Value | Reclamation Funding Liability | Significant Unobservable Inputs (Level 3)</t>
  </si>
  <si>
    <t>Fair Value, Measurements, Nonrecurring | Total Fair Value | Environmental Settlement Obligations</t>
  </si>
  <si>
    <t>Fair Value, Measurements, Nonrecurring | Total Fair Value | Environmental Settlement Obligations | Quoted Prices in Active Markets (Level 1)</t>
  </si>
  <si>
    <t>Fair Value, Measurements, Nonrecurring | Total Fair Value | Environmental Settlement Obligations | Significant Other Observable Inputs (Level 2)</t>
  </si>
  <si>
    <t>Fair Value, Measurements, Nonrecurring | Total Fair Value | Environmental Settlement Obligations | Significant Unobservable Inputs (Level 3)</t>
  </si>
  <si>
    <t>Fair Value of Financial Instruments and Fair Value Measurements - Schedule of Fair Value on Recurring Basis (Details) - Fair Value, Measurements, Recurring - USD ($) $ in Thousands</t>
  </si>
  <si>
    <t>Fair Value, Investments, Entities that Calculate Net Asset Value Per Share [Line Items]</t>
  </si>
  <si>
    <t>Trading securities</t>
  </si>
  <si>
    <t>Quoted Prices in Active Markets (Level 1)</t>
  </si>
  <si>
    <t>Significant Other Observable Inputs (Level 2)</t>
  </si>
  <si>
    <t>Significant Unobservable Inputs (Level 3)</t>
  </si>
  <si>
    <t>Fair Value of Financial Instruments and Fair Value Measurements - Level 3 of the Fair Value Hierarchy (Details) - Significant Unobservable Inputs (Level 3) - USD ($) $ in Thousands</t>
  </si>
  <si>
    <t>Payments</t>
  </si>
  <si>
    <t>Loss (Gain) Recognized in Earnings</t>
  </si>
  <si>
    <t>Transfer In (Out) of Level 3 Fair Value Hierarchy</t>
  </si>
  <si>
    <t>Fair Value of Financial Instruments and Fair Value Measurements - Level 3 Fair Value Measurements (Details)</t>
  </si>
  <si>
    <t>Forecasted future revenue</t>
  </si>
  <si>
    <t>Fair Value, Assets Measured on Recurring Basis, Unobservable Input Reconciliation [Line Items]</t>
  </si>
  <si>
    <t>Contingent revenue, measurement input</t>
  </si>
  <si>
    <t>Forecasted future revenue | Minimum</t>
  </si>
  <si>
    <t>Forecasted future revenue | Maximum</t>
  </si>
  <si>
    <t>Stated royalty rate | Minimum</t>
  </si>
  <si>
    <t>Stated royalty rate | Maximum</t>
  </si>
  <si>
    <t>Annualized volatility | Minimum</t>
  </si>
  <si>
    <t>Annualized volatility | Maximum</t>
  </si>
  <si>
    <t>Annualized volatility | Weighted Average</t>
  </si>
  <si>
    <t>Fair Value, Measurements, Recurring | Discounted cash flow | Debt securities payable | Significant Unobservable Inputs (Level 3) | Discount rate</t>
  </si>
  <si>
    <t>Debt, measurement input</t>
  </si>
  <si>
    <t>Line of Credit | Fair Value, Measurements, Recurring | Discounted cash flow | ABL Facility - due April 2022 | Significant Unobservable Inputs (Level 3) | Discount rate</t>
  </si>
  <si>
    <t>Income Taxes (Details) - USD ($) $ in Thousands</t>
  </si>
  <si>
    <t>Income Tax [Line Items]</t>
  </si>
  <si>
    <t>Income (loss) from continuing operations before income taxes</t>
  </si>
  <si>
    <t>Discrete income tax benefit from AMT credit</t>
  </si>
  <si>
    <t>Increase (decrease) in deferred tax asset valuation allowance</t>
  </si>
  <si>
    <t>Prepaid Expenses and Other Current Assets</t>
  </si>
  <si>
    <t>AMT credit</t>
  </si>
  <si>
    <t>Employee Benefit Plans -  Schedule of Components of Net Periodic Benefit Cost (Details) - USD ($) $ in Thousands</t>
  </si>
  <si>
    <t>Pension</t>
  </si>
  <si>
    <t>Defined Benefit Plans and Other Postretirement Benefit Plans Table Text Block [Line Items]</t>
  </si>
  <si>
    <t>Interest cost</t>
  </si>
  <si>
    <t>Expected return on plan assets</t>
  </si>
  <si>
    <t>Amortization of net actuarial loss (gain)</t>
  </si>
  <si>
    <t>Settlement</t>
  </si>
  <si>
    <t>Net periodic expense</t>
  </si>
  <si>
    <t>Black Lung</t>
  </si>
  <si>
    <t>Service cost</t>
  </si>
  <si>
    <t>Life Insurance Benefits</t>
  </si>
  <si>
    <t>Employee Benefit Plans (Details) - USD ($) $ in Thousands</t>
  </si>
  <si>
    <t>Contributions to defined contribution and profit sharing plans</t>
  </si>
  <si>
    <t>Expense for self-insured medical plan</t>
  </si>
  <si>
    <t>Commitments and Contingencies (Details) - USD ($) $ in Thousands</t>
  </si>
  <si>
    <t>Feb. 21, 2020</t>
  </si>
  <si>
    <t>Feb. 20, 2020</t>
  </si>
  <si>
    <t>Long-term Purchase Commitment [Line Items]</t>
  </si>
  <si>
    <t>Coal royalty expense</t>
  </si>
  <si>
    <t>Income tax receivable</t>
  </si>
  <si>
    <t>Income tax receivable related to NOL carryback claim</t>
  </si>
  <si>
    <t>Collateral for self insurance black lunch obligations</t>
  </si>
  <si>
    <t>Term Loan Credit Facility - due November 2025 | Line of Credit</t>
  </si>
  <si>
    <t>ANR, Inc. and Citibank, N.A. Credit Agreement | Line of Credit</t>
  </si>
  <si>
    <t>Credit and Security Agreement | Line of Credit</t>
  </si>
  <si>
    <t>Coal Purchase Agreements</t>
  </si>
  <si>
    <t>Minimum quantities to be purchased, remainder of fiscal year</t>
  </si>
  <si>
    <t>Equipment Purchase Agreements</t>
  </si>
  <si>
    <t>Minimum quantities to be purchased, second year</t>
  </si>
  <si>
    <t>Minimum quantities to be purchased, third year</t>
  </si>
  <si>
    <t>Minimum quantities to be purchased, fourth year</t>
  </si>
  <si>
    <t>Minimum quantities to be purchased, fifth year</t>
  </si>
  <si>
    <t>Shipping</t>
  </si>
  <si>
    <t>Minimum royalty obligations, 2021</t>
  </si>
  <si>
    <t>Reclamation-related obligations</t>
  </si>
  <si>
    <t>Guarantees</t>
  </si>
  <si>
    <t>Collateral supporting guarantees</t>
  </si>
  <si>
    <t>Royalty Agreements | Coal</t>
  </si>
  <si>
    <t>Minimum royalty obligations, 2020</t>
  </si>
  <si>
    <t>Minimum royalty obligations, 2022</t>
  </si>
  <si>
    <t>Minimum royalty obligations, 2023</t>
  </si>
  <si>
    <t>Minimum royalty obligations, 2024</t>
  </si>
  <si>
    <t>Minimum royalty obligations, after 2024</t>
  </si>
  <si>
    <t>Commitments and Contingencies - Schedule of Restricted Cash Deposits (Details) - USD ($) $ in Thousands</t>
  </si>
  <si>
    <t>Total restricted cash</t>
  </si>
  <si>
    <t>Workers’ compensation</t>
  </si>
  <si>
    <t>Black lung</t>
  </si>
  <si>
    <t>Financial guarantees and other</t>
  </si>
  <si>
    <t>Contingent revenue obligation escrow</t>
  </si>
  <si>
    <t>Commitments and Contingencies - Schedule of Restricted Investments (Details) - USD ($) $ in Thousands</t>
  </si>
  <si>
    <t>Total restricted investments</t>
  </si>
  <si>
    <t>Restricted investments, trading</t>
  </si>
  <si>
    <t>Restricted investments, held-to-maturity</t>
  </si>
  <si>
    <t>Commitments and Contingencies - Cash Deposits Held by Third Parties (Details) - USD ($) $ in Thousands</t>
  </si>
  <si>
    <t>Total deposits</t>
  </si>
  <si>
    <t>Other operating agreements</t>
  </si>
  <si>
    <t>Segment Information - Schedule of Operating Results and Capital Expenditures (Details) $ in Thousands</t>
  </si>
  <si>
    <t>Mar. 31, 2020USD ($)segmentplantmine</t>
  </si>
  <si>
    <t>Sep. 30, 2019segment</t>
  </si>
  <si>
    <t>Mar. 31, 2019USD ($)mine</t>
  </si>
  <si>
    <t>Segment Reporting Information [Line Items]</t>
  </si>
  <si>
    <t>Number of reportable segments | segment</t>
  </si>
  <si>
    <t>Adjusted EBITDA</t>
  </si>
  <si>
    <t>CAPP - Met | Virginia</t>
  </si>
  <si>
    <t>Number of active mines | mine</t>
  </si>
  <si>
    <t>Number of preparation plants | plant</t>
  </si>
  <si>
    <t>CAPP - Met | West Virginia</t>
  </si>
  <si>
    <t>CAPP - Thermal | West Virginia</t>
  </si>
  <si>
    <t>NAPP | Pennsylvania</t>
  </si>
  <si>
    <t>Number of closed mines | mine</t>
  </si>
  <si>
    <t>Operating Segments | CAPP - Met</t>
  </si>
  <si>
    <t>Operating Segments | CAPP - Thermal</t>
  </si>
  <si>
    <t>Operating Segments | NAPP</t>
  </si>
  <si>
    <t>All Other</t>
  </si>
  <si>
    <t>Segment Information - Reconciliation of Net Income (Loss) to Adjusted EBITDA (Details) - USD ($) $ in Thousands</t>
  </si>
  <si>
    <t>Segment Reporting, Other Significant Reconciling Item [Line Items]</t>
  </si>
  <si>
    <t>Non-cash stock compensation expense</t>
  </si>
  <si>
    <t>Management restructuring costs</t>
  </si>
  <si>
    <t>Loss on partial settlement of benefit obligations</t>
  </si>
  <si>
    <t>Cost impact of coal inventory fair value adjustment</t>
  </si>
  <si>
    <t>Segment Information - Revenue from External Customers (Details) - USD ($) $ in Thousands</t>
  </si>
  <si>
    <t>Revenues from External Customers and Long-Lived Assets [Line Items]</t>
  </si>
  <si>
    <t>India</t>
  </si>
  <si>
    <t>Brazil</t>
  </si>
  <si>
    <t>Geographic Concentration Risk | Export coal revenues | Revenues</t>
  </si>
  <si>
    <t>Concentration risk percentage</t>
  </si>
  <si>
    <t>55.00%</t>
  </si>
  <si>
    <t>57.00%</t>
  </si>
  <si>
    <t>Subsequent Events - Narrative (Details)</t>
  </si>
  <si>
    <t>Apr. 03, 2020</t>
  </si>
  <si>
    <t>Subsequent Event</t>
  </si>
  <si>
    <t>Subsequent Event [Line Items]</t>
  </si>
  <si>
    <t>Idled operations term</t>
  </si>
  <si>
    <t>30 day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4</v>
      </c>
    </row>
    <row r="16" spans="1:3">
      <c r="A16" s="4" t="s">
        <v>27</v>
      </c>
      <c r="B16" s="4" t="s">
        <v>22</v>
      </c>
    </row>
    <row r="17" spans="1:3">
      <c r="A17" s="4" t="s">
        <v>28</v>
      </c>
      <c r="B17" s="4" t="s">
        <v>22</v>
      </c>
    </row>
    <row r="18" spans="1:3">
      <c r="A18" s="4" t="s">
        <v>29</v>
      </c>
      <c r="C18" s="5" t="n">
        <v>182880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row r="5" spans="1:2">
      <c r="A5" s="4" t="s">
        <v>205</v>
      </c>
      <c r="B5"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v>
      </c>
      <c r="B1" s="2" t="s">
        <v>1</v>
      </c>
    </row>
    <row r="2" spans="1:3">
      <c r="B2" s="2" t="s">
        <v>2</v>
      </c>
      <c r="C2" s="2" t="s">
        <v>31</v>
      </c>
    </row>
    <row r="3" spans="1:3">
      <c r="A3" s="3" t="s">
        <v>32</v>
      </c>
    </row>
    <row r="4" spans="1:3">
      <c r="A4" s="4" t="s">
        <v>33</v>
      </c>
      <c r="B4" s="6" t="n">
        <v>468367</v>
      </c>
      <c r="C4" s="6" t="n">
        <v>606960</v>
      </c>
    </row>
    <row r="5" spans="1:3">
      <c r="A5" s="4" t="s">
        <v>34</v>
      </c>
      <c r="B5" s="5" t="n">
        <v>2093</v>
      </c>
      <c r="C5" s="5" t="n">
        <v>2154</v>
      </c>
    </row>
    <row r="6" spans="1:3">
      <c r="A6" s="4" t="s">
        <v>35</v>
      </c>
      <c r="B6" s="5" t="n">
        <v>470460</v>
      </c>
      <c r="C6" s="5" t="n">
        <v>609114</v>
      </c>
    </row>
    <row r="7" spans="1:3">
      <c r="A7" s="3" t="s">
        <v>36</v>
      </c>
    </row>
    <row r="8" spans="1:3">
      <c r="A8" s="4" t="s">
        <v>37</v>
      </c>
      <c r="B8" s="5" t="n">
        <v>397860</v>
      </c>
      <c r="C8" s="5" t="n">
        <v>515694</v>
      </c>
    </row>
    <row r="9" spans="1:3">
      <c r="A9" s="4" t="s">
        <v>38</v>
      </c>
      <c r="B9" s="5" t="n">
        <v>54465</v>
      </c>
      <c r="C9" s="5" t="n">
        <v>61271</v>
      </c>
    </row>
    <row r="10" spans="1:3">
      <c r="A10" s="4" t="s">
        <v>39</v>
      </c>
      <c r="B10" s="5" t="n">
        <v>7375</v>
      </c>
      <c r="C10" s="5" t="n">
        <v>6232</v>
      </c>
    </row>
    <row r="11" spans="1:3">
      <c r="A11" s="4" t="s">
        <v>40</v>
      </c>
      <c r="B11" s="5" t="n">
        <v>865</v>
      </c>
      <c r="C11" s="5" t="n">
        <v>-6683</v>
      </c>
    </row>
    <row r="12" spans="1:3">
      <c r="A12" s="4" t="s">
        <v>41</v>
      </c>
      <c r="B12" s="5" t="n">
        <v>33709</v>
      </c>
      <c r="C12" s="5" t="n">
        <v>0</v>
      </c>
    </row>
    <row r="13" spans="1:3">
      <c r="A13" s="4" t="s">
        <v>42</v>
      </c>
      <c r="B13" s="5" t="n">
        <v>15481</v>
      </c>
      <c r="C13" s="5" t="n">
        <v>20951</v>
      </c>
    </row>
    <row r="14" spans="1:3">
      <c r="A14" s="4" t="s">
        <v>43</v>
      </c>
      <c r="B14" s="5" t="n">
        <v>0</v>
      </c>
      <c r="C14" s="5" t="n">
        <v>831</v>
      </c>
    </row>
    <row r="15" spans="1:3">
      <c r="A15" s="3" t="s">
        <v>44</v>
      </c>
    </row>
    <row r="16" spans="1:3">
      <c r="A16" s="4" t="s">
        <v>45</v>
      </c>
      <c r="B16" s="5" t="n">
        <v>-14997</v>
      </c>
      <c r="C16" s="5" t="n">
        <v>1936</v>
      </c>
    </row>
    <row r="17" spans="1:3">
      <c r="A17" s="4" t="s">
        <v>46</v>
      </c>
      <c r="B17" s="5" t="n">
        <v>-580</v>
      </c>
      <c r="C17" s="5" t="n">
        <v>-8899</v>
      </c>
    </row>
    <row r="18" spans="1:3">
      <c r="A18" s="4" t="s">
        <v>47</v>
      </c>
      <c r="B18" s="5" t="n">
        <v>494178</v>
      </c>
      <c r="C18" s="5" t="n">
        <v>591333</v>
      </c>
    </row>
    <row r="19" spans="1:3">
      <c r="A19" s="4" t="s">
        <v>48</v>
      </c>
      <c r="B19" s="5" t="n">
        <v>-23718</v>
      </c>
      <c r="C19" s="5" t="n">
        <v>17781</v>
      </c>
    </row>
    <row r="20" spans="1:3">
      <c r="A20" s="3" t="s">
        <v>49</v>
      </c>
    </row>
    <row r="21" spans="1:3">
      <c r="A21" s="4" t="s">
        <v>50</v>
      </c>
      <c r="B21" s="5" t="n">
        <v>-17605</v>
      </c>
      <c r="C21" s="5" t="n">
        <v>-15155</v>
      </c>
    </row>
    <row r="22" spans="1:3">
      <c r="A22" s="4" t="s">
        <v>51</v>
      </c>
      <c r="B22" s="5" t="n">
        <v>978</v>
      </c>
      <c r="C22" s="5" t="n">
        <v>1936</v>
      </c>
    </row>
    <row r="23" spans="1:3">
      <c r="A23" s="4" t="s">
        <v>52</v>
      </c>
      <c r="B23" s="5" t="n">
        <v>-743</v>
      </c>
      <c r="C23" s="5" t="n">
        <v>-484</v>
      </c>
    </row>
    <row r="24" spans="1:3">
      <c r="A24" s="4" t="s">
        <v>53</v>
      </c>
      <c r="B24" s="5" t="n">
        <v>-908</v>
      </c>
      <c r="C24" s="5" t="n">
        <v>-866</v>
      </c>
    </row>
    <row r="25" spans="1:3">
      <c r="A25" s="4" t="s">
        <v>54</v>
      </c>
      <c r="B25" s="5" t="n">
        <v>-18278</v>
      </c>
      <c r="C25" s="5" t="n">
        <v>-14569</v>
      </c>
    </row>
    <row r="26" spans="1:3">
      <c r="A26" s="4" t="s">
        <v>55</v>
      </c>
      <c r="B26" s="5" t="n">
        <v>-41996</v>
      </c>
      <c r="C26" s="5" t="n">
        <v>3212</v>
      </c>
    </row>
    <row r="27" spans="1:3">
      <c r="A27" s="4" t="s">
        <v>56</v>
      </c>
      <c r="B27" s="5" t="n">
        <v>2188</v>
      </c>
      <c r="C27" s="5" t="n">
        <v>4778</v>
      </c>
    </row>
    <row r="28" spans="1:3">
      <c r="A28" s="4" t="s">
        <v>57</v>
      </c>
      <c r="B28" s="5" t="n">
        <v>-39808</v>
      </c>
      <c r="C28" s="5" t="n">
        <v>7990</v>
      </c>
    </row>
    <row r="29" spans="1:3">
      <c r="A29" s="3" t="s">
        <v>58</v>
      </c>
    </row>
    <row r="30" spans="1:3">
      <c r="A30" s="4" t="s">
        <v>59</v>
      </c>
      <c r="B30" s="5" t="n">
        <v>0</v>
      </c>
      <c r="C30" s="5" t="n">
        <v>-1590</v>
      </c>
    </row>
    <row r="31" spans="1:3">
      <c r="A31" s="4" t="s">
        <v>60</v>
      </c>
      <c r="B31" s="5" t="n">
        <v>0</v>
      </c>
      <c r="C31" s="5" t="n">
        <v>415</v>
      </c>
    </row>
    <row r="32" spans="1:3">
      <c r="A32" s="4" t="s">
        <v>61</v>
      </c>
      <c r="B32" s="5" t="n">
        <v>0</v>
      </c>
      <c r="C32" s="5" t="n">
        <v>-1175</v>
      </c>
    </row>
    <row r="33" spans="1:3">
      <c r="A33" s="4" t="s">
        <v>62</v>
      </c>
      <c r="B33" s="6" t="n">
        <v>-39808</v>
      </c>
      <c r="C33" s="6" t="n">
        <v>6815</v>
      </c>
    </row>
    <row r="34" spans="1:3">
      <c r="A34" s="3" t="s">
        <v>63</v>
      </c>
    </row>
    <row r="35" spans="1:3">
      <c r="A35" s="4" t="s">
        <v>64</v>
      </c>
      <c r="B35" s="7" t="n">
        <v>-2.18</v>
      </c>
      <c r="C35" s="7" t="n">
        <v>0.42</v>
      </c>
    </row>
    <row r="36" spans="1:3">
      <c r="A36" s="4" t="s">
        <v>65</v>
      </c>
      <c r="B36" s="5" t="n">
        <v>0</v>
      </c>
      <c r="C36" s="8" t="n">
        <v>-0.06</v>
      </c>
    </row>
    <row r="37" spans="1:3">
      <c r="A37" s="4" t="s">
        <v>66</v>
      </c>
      <c r="B37" s="8" t="n">
        <v>-2.18</v>
      </c>
      <c r="C37" s="8" t="n">
        <v>0.36</v>
      </c>
    </row>
    <row r="38" spans="1:3">
      <c r="A38" s="3" t="s">
        <v>67</v>
      </c>
    </row>
    <row r="39" spans="1:3">
      <c r="A39" s="4" t="s">
        <v>64</v>
      </c>
      <c r="B39" s="8" t="n">
        <v>-2.18</v>
      </c>
      <c r="C39" s="8" t="n">
        <v>0.41</v>
      </c>
    </row>
    <row r="40" spans="1:3">
      <c r="A40" s="4" t="s">
        <v>68</v>
      </c>
      <c r="B40" s="5" t="n">
        <v>0</v>
      </c>
      <c r="C40" s="8" t="n">
        <v>-0.06</v>
      </c>
    </row>
    <row r="41" spans="1:3">
      <c r="A41" s="4" t="s">
        <v>66</v>
      </c>
      <c r="B41" s="7" t="n">
        <v>-2.18</v>
      </c>
      <c r="C41" s="7" t="n">
        <v>0.35</v>
      </c>
    </row>
    <row r="42" spans="1:3">
      <c r="A42" s="4" t="s">
        <v>69</v>
      </c>
      <c r="B42" s="5" t="n">
        <v>18245911</v>
      </c>
      <c r="C42" s="5" t="n">
        <v>18894315</v>
      </c>
    </row>
    <row r="43" spans="1:3">
      <c r="A43" s="4" t="s">
        <v>70</v>
      </c>
      <c r="B43" s="5" t="n">
        <v>18245911</v>
      </c>
      <c r="C43" s="5" t="n">
        <v>1953862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7</v>
      </c>
      <c r="B1" s="2" t="s">
        <v>1</v>
      </c>
    </row>
    <row r="2" spans="1:2">
      <c r="B2" s="2" t="s">
        <v>2</v>
      </c>
    </row>
    <row r="3" spans="1:2">
      <c r="A3" s="3" t="s">
        <v>212</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3</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186</v>
      </c>
    </row>
    <row r="4" spans="1:2">
      <c r="A4" s="4" t="s">
        <v>18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8</v>
      </c>
      <c r="B1" s="2" t="s">
        <v>1</v>
      </c>
    </row>
    <row r="2" spans="1:2">
      <c r="B2" s="2" t="s">
        <v>2</v>
      </c>
    </row>
    <row r="3" spans="1:2">
      <c r="A3" s="3" t="s">
        <v>189</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31</v>
      </c>
    </row>
    <row r="3" spans="1:3">
      <c r="A3" s="3" t="s">
        <v>72</v>
      </c>
    </row>
    <row r="4" spans="1:3">
      <c r="A4" s="4" t="s">
        <v>62</v>
      </c>
      <c r="B4" s="6" t="n">
        <v>-39808</v>
      </c>
      <c r="C4" s="6" t="n">
        <v>6815</v>
      </c>
    </row>
    <row r="5" spans="1:3">
      <c r="A5" s="3" t="s">
        <v>73</v>
      </c>
    </row>
    <row r="6" spans="1:3">
      <c r="A6" s="4" t="s">
        <v>74</v>
      </c>
      <c r="B6" s="5" t="n">
        <v>-4010</v>
      </c>
      <c r="C6" s="5" t="n">
        <v>239</v>
      </c>
    </row>
    <row r="7" spans="1:3">
      <c r="A7" s="4" t="s">
        <v>75</v>
      </c>
      <c r="B7" s="5" t="n">
        <v>0</v>
      </c>
      <c r="C7" s="5" t="n">
        <v>-62</v>
      </c>
    </row>
    <row r="8" spans="1:3">
      <c r="A8" s="4" t="s">
        <v>76</v>
      </c>
      <c r="B8" s="5" t="n">
        <v>-4010</v>
      </c>
      <c r="C8" s="5" t="n">
        <v>177</v>
      </c>
    </row>
    <row r="9" spans="1:3">
      <c r="A9" s="4" t="s">
        <v>77</v>
      </c>
      <c r="B9" s="6" t="n">
        <v>-43818</v>
      </c>
      <c r="C9" s="6" t="n">
        <v>699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v>
      </c>
    </row>
    <row r="3" spans="1:2">
      <c r="A3" s="3" t="s">
        <v>192</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195</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198</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01</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65</v>
      </c>
      <c r="B1" s="2" t="s">
        <v>1</v>
      </c>
    </row>
    <row r="2" spans="1:2">
      <c r="B2" s="2" t="s">
        <v>2</v>
      </c>
    </row>
    <row r="3" spans="1:2">
      <c r="A3" s="3" t="s">
        <v>206</v>
      </c>
    </row>
    <row r="4" spans="1:2">
      <c r="A4" s="4" t="s">
        <v>266</v>
      </c>
      <c r="B4" s="4" t="s">
        <v>267</v>
      </c>
    </row>
    <row r="5" spans="1:2">
      <c r="A5" s="4" t="s">
        <v>268</v>
      </c>
      <c r="B5" s="4" t="s">
        <v>269</v>
      </c>
    </row>
    <row r="6" spans="1:2">
      <c r="A6" s="4" t="s">
        <v>270</v>
      </c>
      <c r="B6" s="4" t="s">
        <v>271</v>
      </c>
    </row>
    <row r="7" spans="1:2">
      <c r="A7" s="4" t="s">
        <v>272</v>
      </c>
      <c r="B7"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v>
      </c>
    </row>
    <row r="3" spans="1:2">
      <c r="A3" s="3" t="s">
        <v>209</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v>
      </c>
    </row>
    <row r="3" spans="1:2">
      <c r="A3" s="3" t="s">
        <v>212</v>
      </c>
    </row>
    <row r="4" spans="1:2">
      <c r="A4" s="4" t="s">
        <v>277</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2</v>
      </c>
    </row>
    <row r="3" spans="1:2">
      <c r="A3" s="3" t="s">
        <v>215</v>
      </c>
    </row>
    <row r="4" spans="1:2">
      <c r="A4" s="4" t="s">
        <v>280</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2</v>
      </c>
      <c r="B1" s="2" t="s">
        <v>1</v>
      </c>
    </row>
    <row r="2" spans="1:2">
      <c r="B2" s="2" t="s">
        <v>2</v>
      </c>
    </row>
    <row r="3" spans="1:2">
      <c r="A3" s="3" t="s">
        <v>21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23</v>
      </c>
    </row>
    <row r="4" spans="1:2">
      <c r="A4" s="4" t="s">
        <v>288</v>
      </c>
      <c r="B4"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79</v>
      </c>
    </row>
    <row r="2" spans="1:3">
      <c r="A2" s="3" t="s">
        <v>80</v>
      </c>
    </row>
    <row r="3" spans="1:3">
      <c r="A3" s="4" t="s">
        <v>81</v>
      </c>
      <c r="B3" s="6" t="n">
        <v>227056</v>
      </c>
      <c r="C3" s="6" t="n">
        <v>212793</v>
      </c>
    </row>
    <row r="4" spans="1:3">
      <c r="A4" s="4" t="s">
        <v>82</v>
      </c>
      <c r="B4" s="5" t="n">
        <v>245377</v>
      </c>
      <c r="C4" s="5" t="n">
        <v>244666</v>
      </c>
    </row>
    <row r="5" spans="1:3">
      <c r="A5" s="4" t="s">
        <v>83</v>
      </c>
      <c r="B5" s="5" t="n">
        <v>184445</v>
      </c>
      <c r="C5" s="5" t="n">
        <v>162659</v>
      </c>
    </row>
    <row r="6" spans="1:3">
      <c r="A6" s="4" t="s">
        <v>84</v>
      </c>
      <c r="B6" s="5" t="n">
        <v>142151</v>
      </c>
      <c r="C6" s="5" t="n">
        <v>91361</v>
      </c>
    </row>
    <row r="7" spans="1:3">
      <c r="A7" s="4" t="s">
        <v>85</v>
      </c>
      <c r="B7" s="5" t="n">
        <v>799029</v>
      </c>
      <c r="C7" s="5" t="n">
        <v>711479</v>
      </c>
    </row>
    <row r="8" spans="1:3">
      <c r="A8" s="4" t="s">
        <v>86</v>
      </c>
      <c r="B8" s="5" t="n">
        <v>561836</v>
      </c>
      <c r="C8" s="5" t="n">
        <v>583262</v>
      </c>
    </row>
    <row r="9" spans="1:3">
      <c r="A9" s="4" t="s">
        <v>87</v>
      </c>
      <c r="B9" s="5" t="n">
        <v>501061</v>
      </c>
      <c r="C9" s="5" t="n">
        <v>523141</v>
      </c>
    </row>
    <row r="10" spans="1:3">
      <c r="A10" s="4" t="s">
        <v>88</v>
      </c>
      <c r="B10" s="5" t="n">
        <v>115628</v>
      </c>
      <c r="C10" s="5" t="n">
        <v>125145</v>
      </c>
    </row>
    <row r="11" spans="1:3">
      <c r="A11" s="4" t="s">
        <v>89</v>
      </c>
      <c r="B11" s="5" t="n">
        <v>101815</v>
      </c>
      <c r="C11" s="5" t="n">
        <v>122524</v>
      </c>
    </row>
    <row r="12" spans="1:3">
      <c r="A12" s="4" t="s">
        <v>90</v>
      </c>
      <c r="B12" s="5" t="n">
        <v>0</v>
      </c>
      <c r="C12" s="5" t="n">
        <v>33065</v>
      </c>
    </row>
    <row r="13" spans="1:3">
      <c r="A13" s="4" t="s">
        <v>91</v>
      </c>
      <c r="B13" s="5" t="n">
        <v>212548</v>
      </c>
      <c r="C13" s="5" t="n">
        <v>204207</v>
      </c>
    </row>
    <row r="14" spans="1:3">
      <c r="A14" s="4" t="s">
        <v>92</v>
      </c>
      <c r="B14" s="5" t="n">
        <v>2291917</v>
      </c>
      <c r="C14" s="5" t="n">
        <v>2302823</v>
      </c>
    </row>
    <row r="15" spans="1:3">
      <c r="A15" s="3" t="s">
        <v>93</v>
      </c>
    </row>
    <row r="16" spans="1:3">
      <c r="A16" s="4" t="s">
        <v>94</v>
      </c>
      <c r="B16" s="5" t="n">
        <v>29529</v>
      </c>
      <c r="C16" s="5" t="n">
        <v>28485</v>
      </c>
    </row>
    <row r="17" spans="1:3">
      <c r="A17" s="4" t="s">
        <v>95</v>
      </c>
      <c r="B17" s="5" t="n">
        <v>93953</v>
      </c>
      <c r="C17" s="5" t="n">
        <v>98746</v>
      </c>
    </row>
    <row r="18" spans="1:3">
      <c r="A18" s="4" t="s">
        <v>96</v>
      </c>
      <c r="B18" s="5" t="n">
        <v>33211</v>
      </c>
      <c r="C18" s="5" t="n">
        <v>33639</v>
      </c>
    </row>
    <row r="19" spans="1:3">
      <c r="A19" s="4" t="s">
        <v>97</v>
      </c>
      <c r="B19" s="5" t="n">
        <v>146527</v>
      </c>
      <c r="C19" s="5" t="n">
        <v>154282</v>
      </c>
    </row>
    <row r="20" spans="1:3">
      <c r="A20" s="4" t="s">
        <v>98</v>
      </c>
      <c r="B20" s="5" t="n">
        <v>303220</v>
      </c>
      <c r="C20" s="5" t="n">
        <v>315152</v>
      </c>
    </row>
    <row r="21" spans="1:3">
      <c r="A21" s="4" t="s">
        <v>99</v>
      </c>
      <c r="B21" s="5" t="n">
        <v>623474</v>
      </c>
      <c r="C21" s="5" t="n">
        <v>564481</v>
      </c>
    </row>
    <row r="22" spans="1:3">
      <c r="A22" s="4" t="s">
        <v>100</v>
      </c>
      <c r="B22" s="5" t="n">
        <v>30718</v>
      </c>
      <c r="C22" s="5" t="n">
        <v>46259</v>
      </c>
    </row>
    <row r="23" spans="1:3">
      <c r="A23" s="4" t="s">
        <v>101</v>
      </c>
      <c r="B23" s="5" t="n">
        <v>258712</v>
      </c>
      <c r="C23" s="5" t="n">
        <v>260778</v>
      </c>
    </row>
    <row r="24" spans="1:3">
      <c r="A24" s="4" t="s">
        <v>102</v>
      </c>
      <c r="B24" s="5" t="n">
        <v>204605</v>
      </c>
      <c r="C24" s="5" t="n">
        <v>204086</v>
      </c>
    </row>
    <row r="25" spans="1:3">
      <c r="A25" s="4" t="s">
        <v>103</v>
      </c>
      <c r="B25" s="5" t="n">
        <v>189459</v>
      </c>
      <c r="C25" s="5" t="n">
        <v>184130</v>
      </c>
    </row>
    <row r="26" spans="1:3">
      <c r="A26" s="4" t="s">
        <v>90</v>
      </c>
      <c r="B26" s="5" t="n">
        <v>317</v>
      </c>
      <c r="C26" s="5" t="n">
        <v>422</v>
      </c>
    </row>
    <row r="27" spans="1:3">
      <c r="A27" s="4" t="s">
        <v>104</v>
      </c>
      <c r="B27" s="5" t="n">
        <v>27577</v>
      </c>
      <c r="C27" s="5" t="n">
        <v>31393</v>
      </c>
    </row>
    <row r="28" spans="1:3">
      <c r="A28" s="4" t="s">
        <v>105</v>
      </c>
      <c r="B28" s="5" t="n">
        <v>1638082</v>
      </c>
      <c r="C28" s="5" t="n">
        <v>1606701</v>
      </c>
    </row>
    <row r="29" spans="1:3">
      <c r="A29" s="4" t="s">
        <v>106</v>
      </c>
      <c r="B29" s="4" t="s">
        <v>107</v>
      </c>
      <c r="C29" s="4" t="s">
        <v>107</v>
      </c>
    </row>
    <row r="30" spans="1:3">
      <c r="A30" s="3" t="s">
        <v>108</v>
      </c>
    </row>
    <row r="31" spans="1:3">
      <c r="A31" s="4" t="s">
        <v>109</v>
      </c>
      <c r="B31" s="5" t="n">
        <v>0</v>
      </c>
      <c r="C31" s="5" t="n">
        <v>0</v>
      </c>
    </row>
    <row r="32" spans="1:3">
      <c r="A32" s="4" t="s">
        <v>110</v>
      </c>
      <c r="B32" s="5" t="n">
        <v>205</v>
      </c>
      <c r="C32" s="5" t="n">
        <v>205</v>
      </c>
    </row>
    <row r="33" spans="1:3">
      <c r="A33" s="4" t="s">
        <v>111</v>
      </c>
      <c r="B33" s="5" t="n">
        <v>776607</v>
      </c>
      <c r="C33" s="5" t="n">
        <v>775707</v>
      </c>
    </row>
    <row r="34" spans="1:3">
      <c r="A34" s="4" t="s">
        <v>112</v>
      </c>
      <c r="B34" s="5" t="n">
        <v>-62626</v>
      </c>
      <c r="C34" s="5" t="n">
        <v>-58616</v>
      </c>
    </row>
    <row r="35" spans="1:3">
      <c r="A35" s="4" t="s">
        <v>113</v>
      </c>
      <c r="B35" s="5" t="n">
        <v>-106913</v>
      </c>
      <c r="C35" s="5" t="n">
        <v>-107984</v>
      </c>
    </row>
    <row r="36" spans="1:3">
      <c r="A36" s="4" t="s">
        <v>114</v>
      </c>
      <c r="B36" s="5" t="n">
        <v>46562</v>
      </c>
      <c r="C36" s="5" t="n">
        <v>86810</v>
      </c>
    </row>
    <row r="37" spans="1:3">
      <c r="A37" s="4" t="s">
        <v>115</v>
      </c>
      <c r="B37" s="5" t="n">
        <v>653835</v>
      </c>
      <c r="C37" s="5" t="n">
        <v>696122</v>
      </c>
    </row>
    <row r="38" spans="1:3">
      <c r="A38" s="4" t="s">
        <v>116</v>
      </c>
      <c r="B38" s="6" t="n">
        <v>2291917</v>
      </c>
      <c r="C38" s="6" t="n">
        <v>23028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29</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5</v>
      </c>
      <c r="B1" s="2" t="s">
        <v>1</v>
      </c>
    </row>
    <row r="2" spans="1:2">
      <c r="B2" s="2" t="s">
        <v>2</v>
      </c>
    </row>
    <row r="3" spans="1:2">
      <c r="A3" s="3" t="s">
        <v>232</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300</v>
      </c>
      <c r="B1" s="2" t="s">
        <v>301</v>
      </c>
    </row>
    <row r="2" spans="1:2">
      <c r="A2" s="4" t="s">
        <v>302</v>
      </c>
    </row>
    <row r="3" spans="1:2">
      <c r="A3" s="3" t="s">
        <v>303</v>
      </c>
    </row>
    <row r="4" spans="1:2">
      <c r="A4" s="4" t="s">
        <v>304</v>
      </c>
      <c r="B4" s="6" t="n">
        <v>4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1</v>
      </c>
    </row>
    <row r="2" spans="1:2">
      <c r="B2" s="2" t="s">
        <v>306</v>
      </c>
    </row>
    <row r="3" spans="1:2">
      <c r="A3" s="3" t="s">
        <v>32</v>
      </c>
    </row>
    <row r="4" spans="1:2">
      <c r="A4" s="4" t="s">
        <v>35</v>
      </c>
      <c r="B4" s="6" t="n">
        <v>96</v>
      </c>
    </row>
    <row r="5" spans="1:2">
      <c r="A5" s="3" t="s">
        <v>36</v>
      </c>
    </row>
    <row r="6" spans="1:2">
      <c r="A6" s="4" t="s">
        <v>307</v>
      </c>
      <c r="B6" s="5" t="n">
        <v>24</v>
      </c>
    </row>
    <row r="7" spans="1:2">
      <c r="A7" s="4" t="s">
        <v>308</v>
      </c>
      <c r="B7" s="5" t="n">
        <v>1566</v>
      </c>
    </row>
    <row r="8" spans="1:2">
      <c r="A8" s="4" t="s">
        <v>309</v>
      </c>
      <c r="B8" s="6" t="n">
        <v>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31</v>
      </c>
    </row>
    <row r="3" spans="1:3">
      <c r="A3" s="3" t="s">
        <v>311</v>
      </c>
    </row>
    <row r="4" spans="1:3">
      <c r="A4" s="4" t="s">
        <v>312</v>
      </c>
      <c r="B4" s="6" t="n">
        <v>468367</v>
      </c>
      <c r="C4" s="6" t="n">
        <v>606960</v>
      </c>
    </row>
    <row r="5" spans="1:3">
      <c r="A5" s="4" t="s">
        <v>313</v>
      </c>
    </row>
    <row r="6" spans="1:3">
      <c r="A6" s="3" t="s">
        <v>311</v>
      </c>
    </row>
    <row r="7" spans="1:3">
      <c r="A7" s="4" t="s">
        <v>312</v>
      </c>
      <c r="B7" s="5" t="n">
        <v>468367</v>
      </c>
      <c r="C7" s="5" t="n">
        <v>606960</v>
      </c>
    </row>
    <row r="8" spans="1:3">
      <c r="A8" s="4" t="s">
        <v>314</v>
      </c>
    </row>
    <row r="9" spans="1:3">
      <c r="A9" s="3" t="s">
        <v>311</v>
      </c>
    </row>
    <row r="10" spans="1:3">
      <c r="A10" s="4" t="s">
        <v>312</v>
      </c>
      <c r="B10" s="5" t="n">
        <v>364043</v>
      </c>
      <c r="C10" s="5" t="n">
        <v>470443</v>
      </c>
    </row>
    <row r="11" spans="1:3">
      <c r="A11" s="4" t="s">
        <v>315</v>
      </c>
    </row>
    <row r="12" spans="1:3">
      <c r="A12" s="3" t="s">
        <v>311</v>
      </c>
    </row>
    <row r="13" spans="1:3">
      <c r="A13" s="4" t="s">
        <v>312</v>
      </c>
      <c r="B13" s="5" t="n">
        <v>104324</v>
      </c>
      <c r="C13" s="5" t="n">
        <v>136517</v>
      </c>
    </row>
    <row r="14" spans="1:3">
      <c r="A14" s="4" t="s">
        <v>316</v>
      </c>
    </row>
    <row r="15" spans="1:3">
      <c r="A15" s="3" t="s">
        <v>311</v>
      </c>
    </row>
    <row r="16" spans="1:3">
      <c r="A16" s="4" t="s">
        <v>312</v>
      </c>
      <c r="B16" s="5" t="n">
        <v>256738</v>
      </c>
      <c r="C16" s="5" t="n">
        <v>343306</v>
      </c>
    </row>
    <row r="17" spans="1:3">
      <c r="A17" s="4" t="s">
        <v>317</v>
      </c>
    </row>
    <row r="18" spans="1:3">
      <c r="A18" s="3" t="s">
        <v>311</v>
      </c>
    </row>
    <row r="19" spans="1:3">
      <c r="A19" s="4" t="s">
        <v>312</v>
      </c>
      <c r="B19" s="5" t="n">
        <v>256738</v>
      </c>
      <c r="C19" s="5" t="n">
        <v>343306</v>
      </c>
    </row>
    <row r="20" spans="1:3">
      <c r="A20" s="4" t="s">
        <v>318</v>
      </c>
    </row>
    <row r="21" spans="1:3">
      <c r="A21" s="3" t="s">
        <v>311</v>
      </c>
    </row>
    <row r="22" spans="1:3">
      <c r="A22" s="4" t="s">
        <v>312</v>
      </c>
      <c r="B22" s="5" t="n">
        <v>249355</v>
      </c>
      <c r="C22" s="5" t="n">
        <v>334185</v>
      </c>
    </row>
    <row r="23" spans="1:3">
      <c r="A23" s="4" t="s">
        <v>319</v>
      </c>
    </row>
    <row r="24" spans="1:3">
      <c r="A24" s="3" t="s">
        <v>311</v>
      </c>
    </row>
    <row r="25" spans="1:3">
      <c r="A25" s="4" t="s">
        <v>312</v>
      </c>
      <c r="B25" s="5" t="n">
        <v>7383</v>
      </c>
      <c r="C25" s="5" t="n">
        <v>9121</v>
      </c>
    </row>
    <row r="26" spans="1:3">
      <c r="A26" s="4" t="s">
        <v>320</v>
      </c>
    </row>
    <row r="27" spans="1:3">
      <c r="A27" s="3" t="s">
        <v>311</v>
      </c>
    </row>
    <row r="28" spans="1:3">
      <c r="A28" s="4" t="s">
        <v>312</v>
      </c>
      <c r="B28" s="5" t="n">
        <v>211629</v>
      </c>
      <c r="C28" s="5" t="n">
        <v>263654</v>
      </c>
    </row>
    <row r="29" spans="1:3">
      <c r="A29" s="4" t="s">
        <v>321</v>
      </c>
    </row>
    <row r="30" spans="1:3">
      <c r="A30" s="3" t="s">
        <v>311</v>
      </c>
    </row>
    <row r="31" spans="1:3">
      <c r="A31" s="4" t="s">
        <v>312</v>
      </c>
      <c r="B31" s="5" t="n">
        <v>114688</v>
      </c>
      <c r="C31" s="5" t="n">
        <v>136258</v>
      </c>
    </row>
    <row r="32" spans="1:3">
      <c r="A32" s="4" t="s">
        <v>322</v>
      </c>
    </row>
    <row r="33" spans="1:3">
      <c r="A33" s="3" t="s">
        <v>311</v>
      </c>
    </row>
    <row r="34" spans="1:3">
      <c r="A34" s="4" t="s">
        <v>312</v>
      </c>
      <c r="B34" s="6" t="n">
        <v>96941</v>
      </c>
      <c r="C34" s="6" t="n">
        <v>12739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324</v>
      </c>
    </row>
    <row r="2" spans="1:2">
      <c r="A2" s="3" t="s">
        <v>189</v>
      </c>
    </row>
    <row r="3" spans="1:2">
      <c r="A3" s="4" t="s">
        <v>325</v>
      </c>
      <c r="B3" s="6" t="n">
        <v>956231</v>
      </c>
    </row>
    <row r="4" spans="1:2">
      <c r="A4" s="4" t="s">
        <v>326</v>
      </c>
    </row>
    <row r="5" spans="1:2">
      <c r="A5" s="3" t="s">
        <v>189</v>
      </c>
    </row>
    <row r="6" spans="1:2">
      <c r="A6" s="4" t="s">
        <v>325</v>
      </c>
      <c r="B6" s="6" t="n">
        <v>324629</v>
      </c>
    </row>
    <row r="7" spans="1:2">
      <c r="A7" s="3" t="s">
        <v>311</v>
      </c>
    </row>
    <row r="8" spans="1:2">
      <c r="A8" s="4" t="s">
        <v>327</v>
      </c>
      <c r="B8" s="4" t="s">
        <v>328</v>
      </c>
    </row>
    <row r="9" spans="1:2">
      <c r="A9" s="4" t="s">
        <v>329</v>
      </c>
    </row>
    <row r="10" spans="1:2">
      <c r="A10" s="3" t="s">
        <v>189</v>
      </c>
    </row>
    <row r="11" spans="1:2">
      <c r="A11" s="4" t="s">
        <v>325</v>
      </c>
      <c r="B11" s="6" t="n">
        <v>264690</v>
      </c>
    </row>
    <row r="12" spans="1:2">
      <c r="A12" s="3" t="s">
        <v>311</v>
      </c>
    </row>
    <row r="13" spans="1:2">
      <c r="A13" s="4" t="s">
        <v>327</v>
      </c>
      <c r="B13" s="4" t="s">
        <v>330</v>
      </c>
    </row>
    <row r="14" spans="1:2">
      <c r="A14" s="4" t="s">
        <v>331</v>
      </c>
    </row>
    <row r="15" spans="1:2">
      <c r="A15" s="3" t="s">
        <v>189</v>
      </c>
    </row>
    <row r="16" spans="1:2">
      <c r="A16" s="4" t="s">
        <v>325</v>
      </c>
      <c r="B16" s="6" t="n">
        <v>190644</v>
      </c>
    </row>
    <row r="17" spans="1:2">
      <c r="A17" s="3" t="s">
        <v>311</v>
      </c>
    </row>
    <row r="18" spans="1:2">
      <c r="A18" s="4" t="s">
        <v>327</v>
      </c>
      <c r="B18" s="4" t="s">
        <v>330</v>
      </c>
    </row>
    <row r="19" spans="1:2">
      <c r="A19" s="4" t="s">
        <v>332</v>
      </c>
    </row>
    <row r="20" spans="1:2">
      <c r="A20" s="3" t="s">
        <v>189</v>
      </c>
    </row>
    <row r="21" spans="1:2">
      <c r="A21" s="4" t="s">
        <v>325</v>
      </c>
      <c r="B21" s="6" t="n">
        <v>130268</v>
      </c>
    </row>
    <row r="22" spans="1:2">
      <c r="A22" s="3" t="s">
        <v>311</v>
      </c>
    </row>
    <row r="23" spans="1:2">
      <c r="A23" s="4" t="s">
        <v>327</v>
      </c>
      <c r="B23" s="4" t="s">
        <v>330</v>
      </c>
    </row>
    <row r="24" spans="1:2">
      <c r="A24" s="4" t="s">
        <v>333</v>
      </c>
    </row>
    <row r="25" spans="1:2">
      <c r="A25" s="3" t="s">
        <v>189</v>
      </c>
    </row>
    <row r="26" spans="1:2">
      <c r="A26" s="4" t="s">
        <v>325</v>
      </c>
      <c r="B26" s="6" t="n">
        <v>46000</v>
      </c>
    </row>
    <row r="27" spans="1:2">
      <c r="A27" s="3" t="s">
        <v>311</v>
      </c>
    </row>
    <row r="28" spans="1:2">
      <c r="A28" s="4" t="s">
        <v>327</v>
      </c>
      <c r="B28" s="4" t="s">
        <v>330</v>
      </c>
    </row>
    <row r="29" spans="1:2">
      <c r="A29" s="4" t="s">
        <v>334</v>
      </c>
    </row>
    <row r="30" spans="1:2">
      <c r="A30" s="3" t="s">
        <v>189</v>
      </c>
    </row>
    <row r="31" spans="1:2">
      <c r="A31" s="4" t="s">
        <v>325</v>
      </c>
      <c r="B31" s="6" t="n">
        <v>0</v>
      </c>
    </row>
    <row r="32" spans="1:2">
      <c r="A32" s="3" t="s">
        <v>311</v>
      </c>
    </row>
    <row r="33" spans="1:2">
      <c r="A33" s="4" t="s">
        <v>327</v>
      </c>
      <c r="B33" s="4" t="s">
        <v>3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31</v>
      </c>
    </row>
    <row r="3" spans="1:3">
      <c r="A3" s="3" t="s">
        <v>336</v>
      </c>
    </row>
    <row r="4" spans="1:3">
      <c r="A4" s="4" t="s">
        <v>337</v>
      </c>
      <c r="B4" s="6" t="n">
        <v>696122</v>
      </c>
      <c r="C4" s="6" t="n">
        <v>1071140</v>
      </c>
    </row>
    <row r="5" spans="1:3">
      <c r="A5" s="4" t="s">
        <v>338</v>
      </c>
      <c r="B5" s="5" t="n">
        <v>653835</v>
      </c>
      <c r="C5" s="5" t="n">
        <v>1080644</v>
      </c>
    </row>
    <row r="6" spans="1:3">
      <c r="A6" s="4" t="s">
        <v>339</v>
      </c>
    </row>
    <row r="7" spans="1:3">
      <c r="A7" s="3" t="s">
        <v>336</v>
      </c>
    </row>
    <row r="8" spans="1:3">
      <c r="A8" s="4" t="s">
        <v>337</v>
      </c>
      <c r="B8" s="5" t="n">
        <v>-58616</v>
      </c>
      <c r="C8" s="5" t="n">
        <v>-23130</v>
      </c>
    </row>
    <row r="9" spans="1:3">
      <c r="A9" s="4" t="s">
        <v>340</v>
      </c>
      <c r="B9" s="5" t="n">
        <v>-6004</v>
      </c>
      <c r="C9" s="5" t="n">
        <v>0</v>
      </c>
    </row>
    <row r="10" spans="1:3">
      <c r="A10" s="4" t="s">
        <v>341</v>
      </c>
      <c r="B10" s="5" t="n">
        <v>1994</v>
      </c>
      <c r="C10" s="5" t="n">
        <v>177</v>
      </c>
    </row>
    <row r="11" spans="1:3">
      <c r="A11" s="4" t="s">
        <v>338</v>
      </c>
      <c r="B11" s="6" t="n">
        <v>-62626</v>
      </c>
      <c r="C11" s="6" t="n">
        <v>-2295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31</v>
      </c>
    </row>
    <row r="3" spans="1:3">
      <c r="A3" s="3" t="s">
        <v>343</v>
      </c>
    </row>
    <row r="4" spans="1:3">
      <c r="A4" s="4" t="s">
        <v>53</v>
      </c>
      <c r="B4" s="6" t="n">
        <v>-908</v>
      </c>
      <c r="C4" s="6" t="n">
        <v>-866</v>
      </c>
    </row>
    <row r="5" spans="1:3">
      <c r="A5" s="4" t="s">
        <v>55</v>
      </c>
      <c r="B5" s="5" t="n">
        <v>-41996</v>
      </c>
      <c r="C5" s="5" t="n">
        <v>3212</v>
      </c>
    </row>
    <row r="6" spans="1:3">
      <c r="A6" s="4" t="s">
        <v>56</v>
      </c>
      <c r="B6" s="5" t="n">
        <v>2188</v>
      </c>
      <c r="C6" s="5" t="n">
        <v>4778</v>
      </c>
    </row>
    <row r="7" spans="1:3">
      <c r="A7" s="4" t="s">
        <v>62</v>
      </c>
      <c r="B7" s="5" t="n">
        <v>-39808</v>
      </c>
      <c r="C7" s="5" t="n">
        <v>6815</v>
      </c>
    </row>
    <row r="8" spans="1:3">
      <c r="A8" s="4" t="s">
        <v>344</v>
      </c>
    </row>
    <row r="9" spans="1:3">
      <c r="A9" s="3" t="s">
        <v>343</v>
      </c>
    </row>
    <row r="10" spans="1:3">
      <c r="A10" s="4" t="s">
        <v>53</v>
      </c>
      <c r="B10" s="5" t="n">
        <v>794</v>
      </c>
      <c r="C10" s="5" t="n">
        <v>239</v>
      </c>
    </row>
    <row r="11" spans="1:3">
      <c r="A11" s="4" t="s">
        <v>345</v>
      </c>
    </row>
    <row r="12" spans="1:3">
      <c r="A12" s="3" t="s">
        <v>343</v>
      </c>
    </row>
    <row r="13" spans="1:3">
      <c r="A13" s="4" t="s">
        <v>53</v>
      </c>
      <c r="B13" s="5" t="n">
        <v>1200</v>
      </c>
      <c r="C13" s="5" t="n">
        <v>0</v>
      </c>
    </row>
    <row r="14" spans="1:3">
      <c r="A14" s="4" t="s">
        <v>346</v>
      </c>
    </row>
    <row r="15" spans="1:3">
      <c r="A15" s="3" t="s">
        <v>343</v>
      </c>
    </row>
    <row r="16" spans="1:3">
      <c r="A16" s="4" t="s">
        <v>55</v>
      </c>
      <c r="B16" s="5" t="n">
        <v>1994</v>
      </c>
      <c r="C16" s="5" t="n">
        <v>239</v>
      </c>
    </row>
    <row r="17" spans="1:3">
      <c r="A17" s="4" t="s">
        <v>56</v>
      </c>
      <c r="B17" s="5" t="n">
        <v>0</v>
      </c>
      <c r="C17" s="5" t="n">
        <v>-62</v>
      </c>
    </row>
    <row r="18" spans="1:3">
      <c r="A18" s="4" t="s">
        <v>62</v>
      </c>
      <c r="B18" s="6" t="n">
        <v>1994</v>
      </c>
      <c r="C18" s="6" t="n">
        <v>17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47</v>
      </c>
      <c r="B1" s="2" t="s">
        <v>1</v>
      </c>
    </row>
    <row r="2" spans="1:2">
      <c r="B2" s="2" t="s">
        <v>348</v>
      </c>
    </row>
    <row r="3" spans="1:2">
      <c r="A3" s="4" t="s">
        <v>349</v>
      </c>
    </row>
    <row r="4" spans="1:2">
      <c r="A4" s="3" t="s">
        <v>350</v>
      </c>
    </row>
    <row r="5" spans="1:2">
      <c r="A5" s="4" t="s">
        <v>351</v>
      </c>
      <c r="B5" s="5" t="n">
        <v>117689</v>
      </c>
    </row>
    <row r="6" spans="1:2">
      <c r="A6" s="4" t="s">
        <v>352</v>
      </c>
    </row>
    <row r="7" spans="1:2">
      <c r="A7" s="3" t="s">
        <v>350</v>
      </c>
    </row>
    <row r="8" spans="1:2">
      <c r="A8" s="4" t="s">
        <v>351</v>
      </c>
      <c r="B8" s="5" t="n">
        <v>1617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31</v>
      </c>
    </row>
    <row r="3" spans="1:3">
      <c r="A3" s="3" t="s">
        <v>62</v>
      </c>
    </row>
    <row r="4" spans="1:3">
      <c r="A4" s="4" t="s">
        <v>354</v>
      </c>
      <c r="B4" s="6" t="n">
        <v>-39808</v>
      </c>
      <c r="C4" s="6" t="n">
        <v>7990</v>
      </c>
    </row>
    <row r="5" spans="1:3">
      <c r="A5" s="4" t="s">
        <v>61</v>
      </c>
      <c r="B5" s="5" t="n">
        <v>0</v>
      </c>
      <c r="C5" s="5" t="n">
        <v>-1175</v>
      </c>
    </row>
    <row r="6" spans="1:3">
      <c r="A6" s="4" t="s">
        <v>62</v>
      </c>
      <c r="B6" s="6" t="n">
        <v>-39808</v>
      </c>
      <c r="C6" s="6" t="n">
        <v>6815</v>
      </c>
    </row>
    <row r="7" spans="1:3">
      <c r="A7" s="3" t="s">
        <v>355</v>
      </c>
    </row>
    <row r="8" spans="1:3">
      <c r="A8" s="4" t="s">
        <v>356</v>
      </c>
      <c r="B8" s="5" t="n">
        <v>18245911</v>
      </c>
      <c r="C8" s="5" t="n">
        <v>18894315</v>
      </c>
    </row>
    <row r="9" spans="1:3">
      <c r="A9" s="3" t="s">
        <v>63</v>
      </c>
    </row>
    <row r="10" spans="1:3">
      <c r="A10" s="4" t="s">
        <v>64</v>
      </c>
      <c r="B10" s="7" t="n">
        <v>-2.18</v>
      </c>
      <c r="C10" s="7" t="n">
        <v>0.42</v>
      </c>
    </row>
    <row r="11" spans="1:3">
      <c r="A11" s="4" t="s">
        <v>65</v>
      </c>
      <c r="B11" s="5" t="n">
        <v>0</v>
      </c>
      <c r="C11" s="8" t="n">
        <v>-0.06</v>
      </c>
    </row>
    <row r="12" spans="1:3">
      <c r="A12" s="4" t="s">
        <v>66</v>
      </c>
      <c r="B12" s="7" t="n">
        <v>-2.18</v>
      </c>
      <c r="C12" s="7" t="n">
        <v>0.36</v>
      </c>
    </row>
    <row r="13" spans="1:3">
      <c r="A13" s="3" t="s">
        <v>357</v>
      </c>
    </row>
    <row r="14" spans="1:3">
      <c r="A14" s="4" t="s">
        <v>356</v>
      </c>
      <c r="B14" s="5" t="n">
        <v>18245911</v>
      </c>
      <c r="C14" s="5" t="n">
        <v>18894315</v>
      </c>
    </row>
    <row r="15" spans="1:3">
      <c r="A15" s="4" t="s">
        <v>358</v>
      </c>
      <c r="B15" s="5" t="n">
        <v>0</v>
      </c>
      <c r="C15" s="5" t="n">
        <v>216043</v>
      </c>
    </row>
    <row r="16" spans="1:3">
      <c r="A16" s="4" t="s">
        <v>359</v>
      </c>
      <c r="B16" s="5" t="n">
        <v>18245911</v>
      </c>
      <c r="C16" s="5" t="n">
        <v>19538629</v>
      </c>
    </row>
    <row r="17" spans="1:3">
      <c r="A17" s="3" t="s">
        <v>67</v>
      </c>
    </row>
    <row r="18" spans="1:3">
      <c r="A18" s="4" t="s">
        <v>64</v>
      </c>
      <c r="B18" s="7" t="n">
        <v>-2.18</v>
      </c>
      <c r="C18" s="7" t="n">
        <v>0.41</v>
      </c>
    </row>
    <row r="19" spans="1:3">
      <c r="A19" s="4" t="s">
        <v>68</v>
      </c>
      <c r="B19" s="5" t="n">
        <v>0</v>
      </c>
      <c r="C19" s="8" t="n">
        <v>-0.06</v>
      </c>
    </row>
    <row r="20" spans="1:3">
      <c r="A20" s="4" t="s">
        <v>66</v>
      </c>
      <c r="B20" s="7" t="n">
        <v>-2.18</v>
      </c>
      <c r="C20" s="7" t="n">
        <v>0.35</v>
      </c>
    </row>
    <row r="21" spans="1:3">
      <c r="A21" s="4" t="s">
        <v>360</v>
      </c>
    </row>
    <row r="22" spans="1:3">
      <c r="A22" s="3" t="s">
        <v>357</v>
      </c>
    </row>
    <row r="23" spans="1:3">
      <c r="A23" s="4" t="s">
        <v>361</v>
      </c>
      <c r="B23" s="5" t="n">
        <v>0</v>
      </c>
      <c r="C23" s="5" t="n">
        <v>205634</v>
      </c>
    </row>
    <row r="24" spans="1:3">
      <c r="A24" s="4" t="s">
        <v>362</v>
      </c>
    </row>
    <row r="25" spans="1:3">
      <c r="A25" s="3" t="s">
        <v>357</v>
      </c>
    </row>
    <row r="26" spans="1:3">
      <c r="A26" s="4" t="s">
        <v>361</v>
      </c>
      <c r="B26" s="5" t="n">
        <v>0</v>
      </c>
      <c r="C26" s="5" t="n">
        <v>2226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v>
      </c>
      <c r="B1" s="2" t="s">
        <v>2</v>
      </c>
      <c r="C1" s="2" t="s">
        <v>79</v>
      </c>
    </row>
    <row r="2" spans="1:3">
      <c r="A2" s="3" t="s">
        <v>118</v>
      </c>
    </row>
    <row r="3" spans="1:3">
      <c r="A3" s="4" t="s">
        <v>119</v>
      </c>
      <c r="B3" s="6" t="n">
        <v>1213</v>
      </c>
      <c r="C3" s="6" t="n">
        <v>0</v>
      </c>
    </row>
    <row r="4" spans="1:3">
      <c r="A4" s="4" t="s">
        <v>120</v>
      </c>
      <c r="B4" s="5" t="n">
        <v>349444</v>
      </c>
      <c r="C4" s="5" t="n">
        <v>314276</v>
      </c>
    </row>
    <row r="5" spans="1:3">
      <c r="A5" s="4" t="s">
        <v>121</v>
      </c>
      <c r="B5" s="5" t="n">
        <v>33590</v>
      </c>
      <c r="C5" s="5" t="n">
        <v>27877</v>
      </c>
    </row>
    <row r="6" spans="1:3">
      <c r="A6" s="4" t="s">
        <v>122</v>
      </c>
      <c r="B6" s="6" t="n">
        <v>34631</v>
      </c>
      <c r="C6" s="6" t="n">
        <v>32686</v>
      </c>
    </row>
    <row r="7" spans="1:3">
      <c r="A7" s="4" t="s">
        <v>123</v>
      </c>
      <c r="B7" s="7" t="n">
        <v>0.01</v>
      </c>
      <c r="C7" s="7" t="n">
        <v>0.01</v>
      </c>
    </row>
    <row r="8" spans="1:3">
      <c r="A8" s="4" t="s">
        <v>124</v>
      </c>
      <c r="B8" s="5" t="n">
        <v>5000000</v>
      </c>
      <c r="C8" s="5" t="n">
        <v>5000000</v>
      </c>
    </row>
    <row r="9" spans="1:3">
      <c r="A9" s="4" t="s">
        <v>125</v>
      </c>
      <c r="B9" s="5" t="n">
        <v>0</v>
      </c>
      <c r="C9" s="5" t="n">
        <v>0</v>
      </c>
    </row>
    <row r="10" spans="1:3">
      <c r="A10" s="4" t="s">
        <v>126</v>
      </c>
      <c r="B10" s="7" t="n">
        <v>0.01</v>
      </c>
      <c r="C10" s="7" t="n">
        <v>0.01</v>
      </c>
    </row>
    <row r="11" spans="1:3">
      <c r="A11" s="4" t="s">
        <v>127</v>
      </c>
      <c r="B11" s="5" t="n">
        <v>50000000</v>
      </c>
      <c r="C11" s="5" t="n">
        <v>50000000</v>
      </c>
    </row>
    <row r="12" spans="1:3">
      <c r="A12" s="4" t="s">
        <v>128</v>
      </c>
      <c r="B12" s="5" t="n">
        <v>20500000</v>
      </c>
      <c r="C12" s="5" t="n">
        <v>20500000</v>
      </c>
    </row>
    <row r="13" spans="1:3">
      <c r="A13" s="4" t="s">
        <v>129</v>
      </c>
      <c r="B13" s="5" t="n">
        <v>18300000</v>
      </c>
      <c r="C13" s="5" t="n">
        <v>18200000</v>
      </c>
    </row>
    <row r="14" spans="1:3">
      <c r="A14" s="4" t="s">
        <v>130</v>
      </c>
      <c r="B14" s="5" t="n">
        <v>2300000</v>
      </c>
      <c r="C14" s="5" t="n">
        <v>23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63</v>
      </c>
      <c r="B1" s="2" t="s">
        <v>2</v>
      </c>
      <c r="C1" s="2" t="s">
        <v>79</v>
      </c>
    </row>
    <row r="2" spans="1:3">
      <c r="A2" s="3" t="s">
        <v>364</v>
      </c>
    </row>
    <row r="3" spans="1:3">
      <c r="A3" s="4" t="s">
        <v>365</v>
      </c>
      <c r="B3" s="6" t="n">
        <v>184445</v>
      </c>
      <c r="C3" s="6" t="n">
        <v>162659</v>
      </c>
    </row>
    <row r="4" spans="1:3">
      <c r="A4" s="4" t="s">
        <v>313</v>
      </c>
    </row>
    <row r="5" spans="1:3">
      <c r="A5" s="3" t="s">
        <v>364</v>
      </c>
    </row>
    <row r="6" spans="1:3">
      <c r="A6" s="4" t="s">
        <v>366</v>
      </c>
      <c r="B6" s="5" t="n">
        <v>33016</v>
      </c>
      <c r="C6" s="5" t="n">
        <v>30274</v>
      </c>
    </row>
    <row r="7" spans="1:3">
      <c r="A7" s="4" t="s">
        <v>367</v>
      </c>
      <c r="B7" s="5" t="n">
        <v>123547</v>
      </c>
      <c r="C7" s="5" t="n">
        <v>105092</v>
      </c>
    </row>
    <row r="8" spans="1:3">
      <c r="A8" s="4" t="s">
        <v>368</v>
      </c>
    </row>
    <row r="9" spans="1:3">
      <c r="A9" s="3" t="s">
        <v>364</v>
      </c>
    </row>
    <row r="10" spans="1:3">
      <c r="A10" s="4" t="s">
        <v>368</v>
      </c>
      <c r="B10" s="6" t="n">
        <v>27882</v>
      </c>
      <c r="C10" s="6" t="n">
        <v>272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69</v>
      </c>
      <c r="B1" s="2" t="s">
        <v>2</v>
      </c>
      <c r="C1" s="2" t="s">
        <v>79</v>
      </c>
    </row>
    <row r="2" spans="1:3">
      <c r="A2" s="3" t="s">
        <v>370</v>
      </c>
    </row>
    <row r="3" spans="1:3">
      <c r="A3" s="4" t="s">
        <v>371</v>
      </c>
      <c r="B3" s="6" t="n">
        <v>115628</v>
      </c>
      <c r="C3" s="6" t="n">
        <v>125145</v>
      </c>
    </row>
    <row r="4" spans="1:3">
      <c r="A4" s="4" t="s">
        <v>372</v>
      </c>
      <c r="B4" s="5" t="n">
        <v>-3183</v>
      </c>
      <c r="C4" s="5" t="n">
        <v>-6018</v>
      </c>
    </row>
    <row r="5" spans="1:3">
      <c r="A5" s="4" t="s">
        <v>373</v>
      </c>
      <c r="B5" s="5" t="n">
        <v>112445</v>
      </c>
      <c r="C5" s="5" t="n">
        <v>119127</v>
      </c>
    </row>
    <row r="6" spans="1:3">
      <c r="A6" s="4" t="s">
        <v>374</v>
      </c>
    </row>
    <row r="7" spans="1:3">
      <c r="A7" s="3" t="s">
        <v>370</v>
      </c>
    </row>
    <row r="8" spans="1:3">
      <c r="A8" s="4" t="s">
        <v>371</v>
      </c>
      <c r="B8" s="5" t="n">
        <v>546</v>
      </c>
      <c r="C8" s="5" t="n">
        <v>917</v>
      </c>
    </row>
    <row r="9" spans="1:3">
      <c r="A9" s="4" t="s">
        <v>375</v>
      </c>
    </row>
    <row r="10" spans="1:3">
      <c r="A10" s="3" t="s">
        <v>370</v>
      </c>
    </row>
    <row r="11" spans="1:3">
      <c r="A11" s="4" t="s">
        <v>371</v>
      </c>
      <c r="B11" s="5" t="n">
        <v>115082</v>
      </c>
      <c r="C11" s="5" t="n">
        <v>124228</v>
      </c>
    </row>
    <row r="12" spans="1:3">
      <c r="A12" s="4" t="s">
        <v>374</v>
      </c>
    </row>
    <row r="13" spans="1:3">
      <c r="A13" s="3" t="s">
        <v>370</v>
      </c>
    </row>
    <row r="14" spans="1:3">
      <c r="A14" s="4" t="s">
        <v>372</v>
      </c>
      <c r="B14" s="5" t="n">
        <v>-3183</v>
      </c>
      <c r="C14" s="5" t="n">
        <v>-6018</v>
      </c>
    </row>
    <row r="15" spans="1:3">
      <c r="A15" s="4" t="s">
        <v>375</v>
      </c>
    </row>
    <row r="16" spans="1:3">
      <c r="A16" s="3" t="s">
        <v>370</v>
      </c>
    </row>
    <row r="17" spans="1:3">
      <c r="A17" s="4" t="s">
        <v>372</v>
      </c>
      <c r="B17" s="5" t="n">
        <v>0</v>
      </c>
      <c r="C17" s="5" t="n">
        <v>0</v>
      </c>
    </row>
    <row r="18" spans="1:3">
      <c r="A18" s="4" t="s">
        <v>374</v>
      </c>
    </row>
    <row r="19" spans="1:3">
      <c r="A19" s="3" t="s">
        <v>370</v>
      </c>
    </row>
    <row r="20" spans="1:3">
      <c r="A20" s="4" t="s">
        <v>373</v>
      </c>
      <c r="B20" s="5" t="n">
        <v>-2637</v>
      </c>
      <c r="C20" s="5" t="n">
        <v>-5101</v>
      </c>
    </row>
    <row r="21" spans="1:3">
      <c r="A21" s="4" t="s">
        <v>375</v>
      </c>
    </row>
    <row r="22" spans="1:3">
      <c r="A22" s="3" t="s">
        <v>370</v>
      </c>
    </row>
    <row r="23" spans="1:3">
      <c r="A23" s="4" t="s">
        <v>373</v>
      </c>
      <c r="B23" s="6" t="n">
        <v>115082</v>
      </c>
      <c r="C23" s="6" t="n">
        <v>1242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76</v>
      </c>
      <c r="B1" s="2" t="s">
        <v>1</v>
      </c>
    </row>
    <row r="2" spans="1:3">
      <c r="B2" s="2" t="s">
        <v>2</v>
      </c>
      <c r="C2" s="2" t="s">
        <v>31</v>
      </c>
    </row>
    <row r="3" spans="1:3">
      <c r="A3" s="3" t="s">
        <v>370</v>
      </c>
    </row>
    <row r="4" spans="1:3">
      <c r="A4" s="4" t="s">
        <v>377</v>
      </c>
      <c r="B4" s="6" t="n">
        <v>33709000</v>
      </c>
      <c r="C4" s="6" t="n">
        <v>0</v>
      </c>
    </row>
    <row r="5" spans="1:3">
      <c r="A5" s="4" t="s">
        <v>40</v>
      </c>
      <c r="B5" s="5" t="n">
        <v>865000</v>
      </c>
      <c r="C5" s="5" t="n">
        <v>-6683000</v>
      </c>
    </row>
    <row r="6" spans="1:3">
      <c r="A6" s="4" t="s">
        <v>375</v>
      </c>
    </row>
    <row r="7" spans="1:3">
      <c r="A7" s="3" t="s">
        <v>370</v>
      </c>
    </row>
    <row r="8" spans="1:3">
      <c r="A8" s="4" t="s">
        <v>378</v>
      </c>
      <c r="B8" s="5" t="n">
        <v>3328000</v>
      </c>
      <c r="C8" s="5" t="n">
        <v>5941000</v>
      </c>
    </row>
    <row r="9" spans="1:3">
      <c r="A9" s="4" t="s">
        <v>374</v>
      </c>
    </row>
    <row r="10" spans="1:3">
      <c r="A10" s="3" t="s">
        <v>370</v>
      </c>
    </row>
    <row r="11" spans="1:3">
      <c r="A11" s="4" t="s">
        <v>378</v>
      </c>
      <c r="B11" s="5" t="n">
        <v>372000</v>
      </c>
      <c r="C11" s="5" t="n">
        <v>757000</v>
      </c>
    </row>
    <row r="12" spans="1:3">
      <c r="A12" s="4" t="s">
        <v>374</v>
      </c>
    </row>
    <row r="13" spans="1:3">
      <c r="A13" s="3" t="s">
        <v>370</v>
      </c>
    </row>
    <row r="14" spans="1:3">
      <c r="A14" s="4" t="s">
        <v>379</v>
      </c>
      <c r="B14" s="5" t="n">
        <v>-2835000</v>
      </c>
      <c r="C14" s="5" t="n">
        <v>-13381000</v>
      </c>
    </row>
    <row r="15" spans="1:3">
      <c r="A15" s="4" t="s">
        <v>374</v>
      </c>
    </row>
    <row r="16" spans="1:3">
      <c r="A16" s="3" t="s">
        <v>370</v>
      </c>
    </row>
    <row r="17" spans="1:3">
      <c r="A17" s="4" t="s">
        <v>40</v>
      </c>
      <c r="B17" s="6" t="n">
        <v>-2463000</v>
      </c>
      <c r="C17" s="6" t="n">
        <v>-12624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4"/>
    <col customWidth="1" max="2" min="2" width="25"/>
    <col customWidth="1" max="3" min="3" width="21"/>
    <col customWidth="1" max="4" min="4" width="21"/>
  </cols>
  <sheetData>
    <row r="1" spans="1:4">
      <c r="A1" s="1" t="s">
        <v>380</v>
      </c>
      <c r="B1" s="2" t="s">
        <v>381</v>
      </c>
      <c r="C1" s="2" t="s">
        <v>324</v>
      </c>
      <c r="D1" s="2" t="s">
        <v>306</v>
      </c>
    </row>
    <row r="2" spans="1:4">
      <c r="A2" s="3" t="s">
        <v>382</v>
      </c>
    </row>
    <row r="3" spans="1:4">
      <c r="A3" s="4" t="s">
        <v>41</v>
      </c>
      <c r="C3" s="6" t="n">
        <v>33709000</v>
      </c>
      <c r="D3" s="6" t="n">
        <v>0</v>
      </c>
    </row>
    <row r="4" spans="1:4">
      <c r="A4" s="4" t="s">
        <v>383</v>
      </c>
    </row>
    <row r="5" spans="1:4">
      <c r="A5" s="3" t="s">
        <v>382</v>
      </c>
    </row>
    <row r="6" spans="1:4">
      <c r="A6" s="4" t="s">
        <v>384</v>
      </c>
      <c r="B6" s="5" t="n">
        <v>4</v>
      </c>
    </row>
    <row r="7" spans="1:4">
      <c r="A7" s="4" t="s">
        <v>41</v>
      </c>
      <c r="C7" s="5" t="n">
        <v>32951000</v>
      </c>
    </row>
    <row r="8" spans="1:4">
      <c r="A8" s="4" t="s">
        <v>385</v>
      </c>
    </row>
    <row r="9" spans="1:4">
      <c r="A9" s="3" t="s">
        <v>382</v>
      </c>
    </row>
    <row r="10" spans="1:4">
      <c r="A10" s="4" t="s">
        <v>384</v>
      </c>
      <c r="B10" s="5" t="n">
        <v>3</v>
      </c>
    </row>
    <row r="11" spans="1:4">
      <c r="A11" s="4" t="s">
        <v>41</v>
      </c>
      <c r="C11" s="5" t="n">
        <v>758000</v>
      </c>
    </row>
    <row r="12" spans="1:4">
      <c r="A12" s="4" t="s">
        <v>386</v>
      </c>
    </row>
    <row r="13" spans="1:4">
      <c r="A13" s="3" t="s">
        <v>382</v>
      </c>
    </row>
    <row r="14" spans="1:4">
      <c r="A14" s="4" t="s">
        <v>41</v>
      </c>
      <c r="C14" s="5" t="n">
        <v>21825000</v>
      </c>
    </row>
    <row r="15" spans="1:4">
      <c r="A15" s="4" t="s">
        <v>387</v>
      </c>
    </row>
    <row r="16" spans="1:4">
      <c r="A16" s="3" t="s">
        <v>382</v>
      </c>
    </row>
    <row r="17" spans="1:4">
      <c r="A17" s="4" t="s">
        <v>41</v>
      </c>
      <c r="C17" s="5" t="n">
        <v>5981000</v>
      </c>
    </row>
    <row r="18" spans="1:4">
      <c r="A18" s="4" t="s">
        <v>375</v>
      </c>
    </row>
    <row r="19" spans="1:4">
      <c r="A19" s="3" t="s">
        <v>382</v>
      </c>
    </row>
    <row r="20" spans="1:4">
      <c r="A20" s="4" t="s">
        <v>41</v>
      </c>
      <c r="C20" s="5" t="n">
        <v>5818000</v>
      </c>
    </row>
    <row r="21" spans="1:4">
      <c r="A21" s="4" t="s">
        <v>388</v>
      </c>
    </row>
    <row r="22" spans="1:4">
      <c r="A22" s="3" t="s">
        <v>382</v>
      </c>
    </row>
    <row r="23" spans="1:4">
      <c r="A23" s="4" t="s">
        <v>41</v>
      </c>
      <c r="C23" s="6" t="n">
        <v>8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79</v>
      </c>
    </row>
    <row r="2" spans="1:3">
      <c r="A2" s="3" t="s">
        <v>371</v>
      </c>
    </row>
    <row r="3" spans="1:3">
      <c r="A3" s="4" t="s">
        <v>390</v>
      </c>
      <c r="B3" s="6" t="n">
        <v>8853</v>
      </c>
      <c r="C3" s="6" t="n">
        <v>9718</v>
      </c>
    </row>
    <row r="4" spans="1:3">
      <c r="A4" s="4" t="s">
        <v>391</v>
      </c>
      <c r="B4" s="5" t="n">
        <v>7255</v>
      </c>
      <c r="C4" s="5" t="n">
        <v>8678</v>
      </c>
    </row>
    <row r="5" spans="1:3">
      <c r="A5" s="4" t="s">
        <v>392</v>
      </c>
      <c r="B5" s="5" t="n">
        <v>16108</v>
      </c>
      <c r="C5" s="5" t="n">
        <v>18396</v>
      </c>
    </row>
    <row r="6" spans="1:3">
      <c r="A6" s="3" t="s">
        <v>372</v>
      </c>
    </row>
    <row r="7" spans="1:3">
      <c r="A7" s="4" t="s">
        <v>393</v>
      </c>
      <c r="B7" s="5" t="n">
        <v>3322</v>
      </c>
      <c r="C7" s="5" t="n">
        <v>3275</v>
      </c>
    </row>
    <row r="8" spans="1:3">
      <c r="A8" s="4" t="s">
        <v>394</v>
      </c>
      <c r="B8" s="5" t="n">
        <v>1462</v>
      </c>
      <c r="C8" s="5" t="n">
        <v>1813</v>
      </c>
    </row>
    <row r="9" spans="1:3">
      <c r="A9" s="4" t="s">
        <v>395</v>
      </c>
      <c r="B9" s="5" t="n">
        <v>3827</v>
      </c>
      <c r="C9" s="5" t="n">
        <v>4674</v>
      </c>
    </row>
    <row r="10" spans="1:3">
      <c r="A10" s="4" t="s">
        <v>396</v>
      </c>
      <c r="B10" s="5" t="n">
        <v>5793</v>
      </c>
      <c r="C10" s="5" t="n">
        <v>6866</v>
      </c>
    </row>
    <row r="11" spans="1:3">
      <c r="A11" s="4" t="s">
        <v>397</v>
      </c>
      <c r="B11" s="6" t="n">
        <v>14404</v>
      </c>
      <c r="C11" s="6" t="n">
        <v>166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25"/>
    <col customWidth="1" max="3" min="3" width="14"/>
    <col customWidth="1" max="4" min="4" width="25"/>
  </cols>
  <sheetData>
    <row r="1" spans="1:4">
      <c r="A1" s="1" t="s">
        <v>398</v>
      </c>
      <c r="B1" s="2" t="s">
        <v>1</v>
      </c>
    </row>
    <row r="2" spans="1:4">
      <c r="B2" s="2" t="s">
        <v>2</v>
      </c>
      <c r="C2" s="2" t="s">
        <v>31</v>
      </c>
      <c r="D2" s="2" t="s">
        <v>79</v>
      </c>
    </row>
    <row r="3" spans="1:4">
      <c r="A3" s="3" t="s">
        <v>399</v>
      </c>
    </row>
    <row r="4" spans="1:4">
      <c r="A4" s="4" t="s">
        <v>400</v>
      </c>
      <c r="B4" s="6" t="n">
        <v>870000</v>
      </c>
      <c r="C4" s="6" t="n">
        <v>640000</v>
      </c>
    </row>
    <row r="5" spans="1:4">
      <c r="A5" s="4" t="s">
        <v>401</v>
      </c>
      <c r="B5" s="5" t="n">
        <v>104000</v>
      </c>
      <c r="C5" s="5" t="n">
        <v>44000</v>
      </c>
    </row>
    <row r="6" spans="1:4">
      <c r="A6" s="4" t="s">
        <v>402</v>
      </c>
      <c r="B6" s="5" t="n">
        <v>579000</v>
      </c>
      <c r="C6" s="5" t="n">
        <v>1139000</v>
      </c>
    </row>
    <row r="7" spans="1:4">
      <c r="A7" s="4" t="s">
        <v>403</v>
      </c>
      <c r="B7" s="5" t="n">
        <v>521000</v>
      </c>
      <c r="C7" s="5" t="n">
        <v>439000</v>
      </c>
    </row>
    <row r="8" spans="1:4">
      <c r="A8" s="4" t="s">
        <v>404</v>
      </c>
      <c r="B8" s="5" t="n">
        <v>2074000</v>
      </c>
      <c r="C8" s="5" t="n">
        <v>2262000</v>
      </c>
    </row>
    <row r="9" spans="1:4">
      <c r="A9" s="4" t="s">
        <v>405</v>
      </c>
      <c r="B9" s="5" t="n">
        <v>0</v>
      </c>
      <c r="C9" s="5" t="n">
        <v>0</v>
      </c>
    </row>
    <row r="10" spans="1:4">
      <c r="A10" s="4" t="s">
        <v>406</v>
      </c>
      <c r="B10" s="5" t="n">
        <v>0</v>
      </c>
      <c r="C10" s="5" t="n">
        <v>0</v>
      </c>
    </row>
    <row r="11" spans="1:4">
      <c r="A11" s="3" t="s">
        <v>407</v>
      </c>
    </row>
    <row r="12" spans="1:4">
      <c r="A12" s="4" t="s">
        <v>408</v>
      </c>
      <c r="B12" s="5" t="n">
        <v>2009000</v>
      </c>
      <c r="C12" s="5" t="n">
        <v>2258000</v>
      </c>
    </row>
    <row r="13" spans="1:4">
      <c r="A13" s="4" t="s">
        <v>409</v>
      </c>
      <c r="B13" s="5" t="n">
        <v>106000</v>
      </c>
      <c r="C13" s="5" t="n">
        <v>44000</v>
      </c>
    </row>
    <row r="14" spans="1:4">
      <c r="A14" s="4" t="s">
        <v>410</v>
      </c>
      <c r="B14" s="5" t="n">
        <v>1100000</v>
      </c>
      <c r="C14" s="5" t="n">
        <v>1579000</v>
      </c>
    </row>
    <row r="15" spans="1:4">
      <c r="A15" s="4" t="s">
        <v>411</v>
      </c>
      <c r="B15" s="5" t="n">
        <v>803000</v>
      </c>
      <c r="C15" s="5" t="n">
        <v>635000</v>
      </c>
    </row>
    <row r="16" spans="1:4">
      <c r="A16" s="4" t="s">
        <v>412</v>
      </c>
      <c r="B16" s="6" t="n">
        <v>0</v>
      </c>
      <c r="C16" s="6" t="n">
        <v>224000</v>
      </c>
    </row>
    <row r="17" spans="1:4">
      <c r="A17" s="3" t="s">
        <v>413</v>
      </c>
    </row>
    <row r="18" spans="1:4">
      <c r="A18" s="4" t="s">
        <v>414</v>
      </c>
      <c r="B18" s="4" t="s">
        <v>415</v>
      </c>
      <c r="D18" s="4" t="s">
        <v>416</v>
      </c>
    </row>
    <row r="19" spans="1:4">
      <c r="A19" s="4" t="s">
        <v>417</v>
      </c>
      <c r="B19" s="4" t="s">
        <v>418</v>
      </c>
      <c r="D19" s="4" t="s">
        <v>419</v>
      </c>
    </row>
    <row r="20" spans="1:4">
      <c r="A20" s="4" t="s">
        <v>420</v>
      </c>
      <c r="B20" s="4" t="s">
        <v>421</v>
      </c>
      <c r="C20" s="4" t="s">
        <v>422</v>
      </c>
    </row>
    <row r="21" spans="1:4">
      <c r="A21" s="4" t="s">
        <v>423</v>
      </c>
      <c r="B21" s="4" t="s">
        <v>424</v>
      </c>
      <c r="C21" s="4" t="s">
        <v>42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426</v>
      </c>
      <c r="B1" s="2" t="s">
        <v>324</v>
      </c>
    </row>
    <row r="2" spans="1:2">
      <c r="A2" s="3" t="s">
        <v>427</v>
      </c>
    </row>
    <row r="3" spans="1:2">
      <c r="A3" s="4" t="s">
        <v>428</v>
      </c>
      <c r="B3" s="6" t="n">
        <v>2716</v>
      </c>
    </row>
    <row r="4" spans="1:2">
      <c r="A4" s="4" t="s">
        <v>429</v>
      </c>
      <c r="B4" s="5" t="n">
        <v>2985</v>
      </c>
    </row>
    <row r="5" spans="1:2">
      <c r="A5" s="4" t="s">
        <v>430</v>
      </c>
      <c r="B5" s="5" t="n">
        <v>1729</v>
      </c>
    </row>
    <row r="6" spans="1:2">
      <c r="A6" s="4" t="s">
        <v>431</v>
      </c>
      <c r="B6" s="5" t="n">
        <v>184</v>
      </c>
    </row>
    <row r="7" spans="1:2">
      <c r="A7" s="4" t="s">
        <v>432</v>
      </c>
      <c r="B7" s="5" t="n">
        <v>0</v>
      </c>
    </row>
    <row r="8" spans="1:2">
      <c r="A8" s="4" t="s">
        <v>433</v>
      </c>
      <c r="B8" s="5" t="n">
        <v>0</v>
      </c>
    </row>
    <row r="9" spans="1:2">
      <c r="A9" s="4" t="s">
        <v>434</v>
      </c>
      <c r="B9" s="5" t="n">
        <v>7614</v>
      </c>
    </row>
    <row r="10" spans="1:2">
      <c r="A10" s="4" t="s">
        <v>435</v>
      </c>
      <c r="B10" s="5" t="n">
        <v>-465</v>
      </c>
    </row>
    <row r="11" spans="1:2">
      <c r="A11" s="4" t="s">
        <v>436</v>
      </c>
      <c r="B11" s="5" t="n">
        <v>7149</v>
      </c>
    </row>
    <row r="12" spans="1:2">
      <c r="A12" s="3" t="s">
        <v>437</v>
      </c>
    </row>
    <row r="13" spans="1:2">
      <c r="A13" s="4" t="s">
        <v>428</v>
      </c>
      <c r="B13" s="5" t="n">
        <v>1520</v>
      </c>
    </row>
    <row r="14" spans="1:2">
      <c r="A14" s="4" t="s">
        <v>429</v>
      </c>
      <c r="B14" s="5" t="n">
        <v>1495</v>
      </c>
    </row>
    <row r="15" spans="1:2">
      <c r="A15" s="4" t="s">
        <v>430</v>
      </c>
      <c r="B15" s="5" t="n">
        <v>1372</v>
      </c>
    </row>
    <row r="16" spans="1:2">
      <c r="A16" s="4" t="s">
        <v>431</v>
      </c>
      <c r="B16" s="5" t="n">
        <v>1126</v>
      </c>
    </row>
    <row r="17" spans="1:2">
      <c r="A17" s="4" t="s">
        <v>432</v>
      </c>
      <c r="B17" s="5" t="n">
        <v>1014</v>
      </c>
    </row>
    <row r="18" spans="1:2">
      <c r="A18" s="4" t="s">
        <v>433</v>
      </c>
      <c r="B18" s="5" t="n">
        <v>5029</v>
      </c>
    </row>
    <row r="19" spans="1:2">
      <c r="A19" s="4" t="s">
        <v>434</v>
      </c>
      <c r="B19" s="5" t="n">
        <v>11556</v>
      </c>
    </row>
    <row r="20" spans="1:2">
      <c r="A20" s="4" t="s">
        <v>435</v>
      </c>
      <c r="B20" s="5" t="n">
        <v>-4301</v>
      </c>
    </row>
    <row r="21" spans="1:2">
      <c r="A21" s="4" t="s">
        <v>436</v>
      </c>
      <c r="B21" s="6" t="n">
        <v>72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38</v>
      </c>
      <c r="B1" s="2" t="s">
        <v>2</v>
      </c>
      <c r="C1" s="2" t="s">
        <v>79</v>
      </c>
    </row>
    <row r="2" spans="1:3">
      <c r="A2" s="3" t="s">
        <v>439</v>
      </c>
    </row>
    <row r="3" spans="1:3">
      <c r="A3" s="4" t="s">
        <v>440</v>
      </c>
      <c r="B3" s="6" t="n">
        <v>-26409</v>
      </c>
      <c r="C3" s="6" t="n">
        <v>-29695</v>
      </c>
    </row>
    <row r="4" spans="1:3">
      <c r="A4" s="4" t="s">
        <v>441</v>
      </c>
      <c r="B4" s="5" t="n">
        <v>653003</v>
      </c>
      <c r="C4" s="5" t="n">
        <v>592966</v>
      </c>
    </row>
    <row r="5" spans="1:3">
      <c r="A5" s="4" t="s">
        <v>442</v>
      </c>
      <c r="B5" s="5" t="n">
        <v>-29529</v>
      </c>
      <c r="C5" s="5" t="n">
        <v>-28485</v>
      </c>
    </row>
    <row r="6" spans="1:3">
      <c r="A6" s="4" t="s">
        <v>443</v>
      </c>
      <c r="B6" s="5" t="n">
        <v>623474</v>
      </c>
      <c r="C6" s="5" t="n">
        <v>564481</v>
      </c>
    </row>
    <row r="7" spans="1:3">
      <c r="A7" s="4" t="s">
        <v>444</v>
      </c>
    </row>
    <row r="8" spans="1:3">
      <c r="A8" s="3" t="s">
        <v>439</v>
      </c>
    </row>
    <row r="9" spans="1:3">
      <c r="A9" s="4" t="s">
        <v>445</v>
      </c>
      <c r="B9" s="5" t="n">
        <v>557587</v>
      </c>
      <c r="C9" s="5" t="n">
        <v>558991</v>
      </c>
    </row>
    <row r="10" spans="1:3">
      <c r="A10" s="4" t="s">
        <v>446</v>
      </c>
    </row>
    <row r="11" spans="1:3">
      <c r="A11" s="3" t="s">
        <v>439</v>
      </c>
    </row>
    <row r="12" spans="1:3">
      <c r="A12" s="4" t="s">
        <v>445</v>
      </c>
      <c r="B12" s="5" t="n">
        <v>57500</v>
      </c>
      <c r="C12" s="5" t="n">
        <v>0</v>
      </c>
    </row>
    <row r="13" spans="1:3">
      <c r="A13" s="4" t="s">
        <v>447</v>
      </c>
    </row>
    <row r="14" spans="1:3">
      <c r="A14" s="3" t="s">
        <v>439</v>
      </c>
    </row>
    <row r="15" spans="1:3">
      <c r="A15" s="4" t="s">
        <v>445</v>
      </c>
      <c r="B15" s="5" t="n">
        <v>45000</v>
      </c>
      <c r="C15" s="5" t="n">
        <v>45000</v>
      </c>
    </row>
    <row r="16" spans="1:3">
      <c r="A16" s="4" t="s">
        <v>448</v>
      </c>
    </row>
    <row r="17" spans="1:3">
      <c r="A17" s="3" t="s">
        <v>439</v>
      </c>
    </row>
    <row r="18" spans="1:3">
      <c r="A18" s="4" t="s">
        <v>445</v>
      </c>
      <c r="B18" s="5" t="n">
        <v>9375</v>
      </c>
      <c r="C18" s="5" t="n">
        <v>9375</v>
      </c>
    </row>
    <row r="19" spans="1:3">
      <c r="A19" s="4" t="s">
        <v>449</v>
      </c>
    </row>
    <row r="20" spans="1:3">
      <c r="A20" s="3" t="s">
        <v>439</v>
      </c>
    </row>
    <row r="21" spans="1:3">
      <c r="A21" s="4" t="s">
        <v>445</v>
      </c>
      <c r="B21" s="6" t="n">
        <v>9950</v>
      </c>
      <c r="C21" s="6" t="n">
        <v>92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0</v>
      </c>
      <c r="B1" s="2" t="s">
        <v>451</v>
      </c>
      <c r="C1" s="2" t="s">
        <v>452</v>
      </c>
      <c r="D1" s="2" t="s">
        <v>2</v>
      </c>
      <c r="E1" s="2" t="s">
        <v>453</v>
      </c>
      <c r="F1" s="2" t="s">
        <v>79</v>
      </c>
    </row>
    <row r="2" spans="1:6">
      <c r="A2" s="4" t="s">
        <v>444</v>
      </c>
    </row>
    <row r="3" spans="1:6">
      <c r="A3" s="3" t="s">
        <v>439</v>
      </c>
    </row>
    <row r="4" spans="1:6">
      <c r="A4" s="4" t="s">
        <v>454</v>
      </c>
      <c r="B4" s="6" t="n">
        <v>561800000</v>
      </c>
    </row>
    <row r="5" spans="1:6">
      <c r="A5" s="4" t="s">
        <v>455</v>
      </c>
      <c r="B5" s="6" t="n">
        <v>1405000</v>
      </c>
    </row>
    <row r="6" spans="1:6">
      <c r="A6" s="4" t="s">
        <v>456</v>
      </c>
      <c r="D6" s="6" t="n">
        <v>539158000</v>
      </c>
      <c r="F6" s="6" t="n">
        <v>538765000</v>
      </c>
    </row>
    <row r="7" spans="1:6">
      <c r="A7" s="4" t="s">
        <v>94</v>
      </c>
      <c r="D7" s="6" t="n">
        <v>5618000</v>
      </c>
      <c r="F7" s="5" t="n">
        <v>5618000</v>
      </c>
    </row>
    <row r="8" spans="1:6">
      <c r="A8" s="4" t="s">
        <v>457</v>
      </c>
    </row>
    <row r="9" spans="1:6">
      <c r="A9" s="3" t="s">
        <v>439</v>
      </c>
    </row>
    <row r="10" spans="1:6">
      <c r="A10" s="4" t="s">
        <v>458</v>
      </c>
      <c r="D10" s="4" t="s">
        <v>459</v>
      </c>
    </row>
    <row r="11" spans="1:6">
      <c r="A11" s="4" t="s">
        <v>460</v>
      </c>
      <c r="B11" s="4" t="s">
        <v>461</v>
      </c>
    </row>
    <row r="12" spans="1:6">
      <c r="A12" s="4" t="s">
        <v>462</v>
      </c>
      <c r="D12" s="4" t="s">
        <v>463</v>
      </c>
    </row>
    <row r="13" spans="1:6">
      <c r="A13" s="4" t="s">
        <v>446</v>
      </c>
    </row>
    <row r="14" spans="1:6">
      <c r="A14" s="3" t="s">
        <v>439</v>
      </c>
    </row>
    <row r="15" spans="1:6">
      <c r="A15" s="4" t="s">
        <v>464</v>
      </c>
      <c r="D15" s="6" t="n">
        <v>119676000</v>
      </c>
    </row>
    <row r="16" spans="1:6">
      <c r="A16" s="4" t="s">
        <v>447</v>
      </c>
    </row>
    <row r="17" spans="1:6">
      <c r="A17" s="3" t="s">
        <v>439</v>
      </c>
    </row>
    <row r="18" spans="1:6">
      <c r="A18" s="4" t="s">
        <v>456</v>
      </c>
      <c r="D18" s="5" t="n">
        <v>38934000</v>
      </c>
      <c r="F18" s="5" t="n">
        <v>37695000</v>
      </c>
    </row>
    <row r="19" spans="1:6">
      <c r="A19" s="4" t="s">
        <v>94</v>
      </c>
      <c r="D19" s="6" t="n">
        <v>17500000</v>
      </c>
      <c r="F19" s="5" t="n">
        <v>17500000</v>
      </c>
    </row>
    <row r="20" spans="1:6">
      <c r="A20" s="4" t="s">
        <v>465</v>
      </c>
      <c r="D20" s="4" t="s">
        <v>466</v>
      </c>
    </row>
    <row r="21" spans="1:6">
      <c r="A21" s="4" t="s">
        <v>467</v>
      </c>
      <c r="D21" s="4" t="s">
        <v>468</v>
      </c>
    </row>
    <row r="22" spans="1:6">
      <c r="A22" s="4" t="s">
        <v>448</v>
      </c>
    </row>
    <row r="23" spans="1:6">
      <c r="A23" s="3" t="s">
        <v>439</v>
      </c>
    </row>
    <row r="24" spans="1:6">
      <c r="A24" s="4" t="s">
        <v>456</v>
      </c>
      <c r="D24" s="6" t="n">
        <v>7461000</v>
      </c>
      <c r="F24" s="5" t="n">
        <v>7211000</v>
      </c>
    </row>
    <row r="25" spans="1:6">
      <c r="A25" s="4" t="s">
        <v>94</v>
      </c>
      <c r="D25" s="6" t="n">
        <v>2500000</v>
      </c>
      <c r="F25" s="5" t="n">
        <v>1875000</v>
      </c>
    </row>
    <row r="26" spans="1:6">
      <c r="A26" s="4" t="s">
        <v>465</v>
      </c>
      <c r="D26" s="4" t="s">
        <v>466</v>
      </c>
    </row>
    <row r="27" spans="1:6">
      <c r="A27" s="4" t="s">
        <v>467</v>
      </c>
      <c r="D27" s="4" t="s">
        <v>469</v>
      </c>
    </row>
    <row r="28" spans="1:6">
      <c r="A28" s="4" t="s">
        <v>470</v>
      </c>
    </row>
    <row r="29" spans="1:6">
      <c r="A29" s="3" t="s">
        <v>439</v>
      </c>
    </row>
    <row r="30" spans="1:6">
      <c r="A30" s="4" t="s">
        <v>456</v>
      </c>
      <c r="D30" s="6" t="n">
        <v>57500000</v>
      </c>
      <c r="E30" s="6" t="n">
        <v>57500000</v>
      </c>
      <c r="F30" s="5" t="n">
        <v>0</v>
      </c>
    </row>
    <row r="31" spans="1:6">
      <c r="A31" s="4" t="s">
        <v>471</v>
      </c>
      <c r="C31" s="6" t="n">
        <v>225000000</v>
      </c>
    </row>
    <row r="32" spans="1:6">
      <c r="A32" s="4" t="s">
        <v>472</v>
      </c>
      <c r="D32" s="4" t="s">
        <v>473</v>
      </c>
    </row>
    <row r="33" spans="1:6">
      <c r="A33" s="4" t="s">
        <v>464</v>
      </c>
      <c r="D33" s="6" t="n">
        <v>119676000</v>
      </c>
      <c r="F33" s="6" t="n">
        <v>99876000</v>
      </c>
    </row>
    <row r="34" spans="1:6">
      <c r="A34" s="4" t="s">
        <v>474</v>
      </c>
    </row>
    <row r="35" spans="1:6">
      <c r="A35" s="3" t="s">
        <v>439</v>
      </c>
    </row>
    <row r="36" spans="1:6">
      <c r="A36" s="4" t="s">
        <v>475</v>
      </c>
      <c r="D36" s="4" t="s">
        <v>473</v>
      </c>
    </row>
    <row r="37" spans="1:6">
      <c r="A37" s="4" t="s">
        <v>476</v>
      </c>
    </row>
    <row r="38" spans="1:6">
      <c r="A38" s="3" t="s">
        <v>439</v>
      </c>
    </row>
    <row r="39" spans="1:6">
      <c r="A39" s="4" t="s">
        <v>475</v>
      </c>
      <c r="D39" s="4" t="s">
        <v>477</v>
      </c>
    </row>
    <row r="40" spans="1:6">
      <c r="A40" s="4" t="s">
        <v>478</v>
      </c>
    </row>
    <row r="41" spans="1:6">
      <c r="A41" s="3" t="s">
        <v>439</v>
      </c>
    </row>
    <row r="42" spans="1:6">
      <c r="A42" s="4" t="s">
        <v>458</v>
      </c>
      <c r="D42" s="4" t="s">
        <v>479</v>
      </c>
    </row>
    <row r="43" spans="1:6">
      <c r="A43" s="4" t="s">
        <v>462</v>
      </c>
      <c r="D43" s="4" t="s">
        <v>480</v>
      </c>
    </row>
    <row r="44" spans="1:6">
      <c r="A44" s="4" t="s">
        <v>481</v>
      </c>
    </row>
    <row r="45" spans="1:6">
      <c r="A45" s="3" t="s">
        <v>439</v>
      </c>
    </row>
    <row r="46" spans="1:6">
      <c r="A46" s="4" t="s">
        <v>458</v>
      </c>
      <c r="C46" s="4" t="s">
        <v>479</v>
      </c>
    </row>
    <row r="47" spans="1:6">
      <c r="A47" s="4" t="s">
        <v>482</v>
      </c>
    </row>
    <row r="48" spans="1:6">
      <c r="A48" s="3" t="s">
        <v>439</v>
      </c>
    </row>
    <row r="49" spans="1:6">
      <c r="A49" s="4" t="s">
        <v>458</v>
      </c>
      <c r="C49" s="4" t="s">
        <v>483</v>
      </c>
    </row>
    <row r="50" spans="1:6">
      <c r="A50" s="4" t="s">
        <v>484</v>
      </c>
    </row>
    <row r="51" spans="1:6">
      <c r="A51" s="3" t="s">
        <v>439</v>
      </c>
    </row>
    <row r="52" spans="1:6">
      <c r="A52" s="4" t="s">
        <v>458</v>
      </c>
      <c r="C52" s="4" t="s">
        <v>461</v>
      </c>
    </row>
    <row r="53" spans="1:6">
      <c r="A53" s="4" t="s">
        <v>485</v>
      </c>
    </row>
    <row r="54" spans="1:6">
      <c r="A54" s="3" t="s">
        <v>439</v>
      </c>
    </row>
    <row r="55" spans="1:6">
      <c r="A55" s="4" t="s">
        <v>458</v>
      </c>
      <c r="C55" s="4" t="s">
        <v>486</v>
      </c>
    </row>
    <row r="56" spans="1:6">
      <c r="A56" s="4" t="s">
        <v>487</v>
      </c>
    </row>
    <row r="57" spans="1:6">
      <c r="A57" s="3" t="s">
        <v>439</v>
      </c>
    </row>
    <row r="58" spans="1:6">
      <c r="A58" s="4" t="s">
        <v>471</v>
      </c>
      <c r="C58" s="6" t="n">
        <v>200000000</v>
      </c>
    </row>
    <row r="59" spans="1:6">
      <c r="A59" s="4" t="s">
        <v>488</v>
      </c>
    </row>
    <row r="60" spans="1:6">
      <c r="A60" s="3" t="s">
        <v>439</v>
      </c>
    </row>
    <row r="61" spans="1:6">
      <c r="A61" s="4" t="s">
        <v>458</v>
      </c>
      <c r="B61" s="4" t="s">
        <v>489</v>
      </c>
    </row>
    <row r="62" spans="1:6">
      <c r="A62" s="4" t="s">
        <v>490</v>
      </c>
    </row>
    <row r="63" spans="1:6">
      <c r="A63" s="3" t="s">
        <v>439</v>
      </c>
    </row>
    <row r="64" spans="1:6">
      <c r="A64" s="4" t="s">
        <v>458</v>
      </c>
      <c r="B64" s="4" t="s">
        <v>459</v>
      </c>
    </row>
    <row r="65" spans="1:6">
      <c r="A65" s="4" t="s">
        <v>491</v>
      </c>
    </row>
    <row r="66" spans="1:6">
      <c r="A66" s="3" t="s">
        <v>439</v>
      </c>
    </row>
    <row r="67" spans="1:6">
      <c r="A67" s="4" t="s">
        <v>458</v>
      </c>
      <c r="B67" s="4" t="s">
        <v>459</v>
      </c>
    </row>
    <row r="68" spans="1:6">
      <c r="A68" s="4" t="s">
        <v>492</v>
      </c>
    </row>
    <row r="69" spans="1:6">
      <c r="A69" s="3" t="s">
        <v>439</v>
      </c>
    </row>
    <row r="70" spans="1:6">
      <c r="A70" s="4" t="s">
        <v>458</v>
      </c>
      <c r="B70" s="4" t="s">
        <v>49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4</v>
      </c>
      <c r="B1" s="2" t="s">
        <v>2</v>
      </c>
      <c r="C1" s="2" t="s">
        <v>79</v>
      </c>
    </row>
    <row r="2" spans="1:3">
      <c r="A2" s="3" t="s">
        <v>495</v>
      </c>
    </row>
    <row r="3" spans="1:3">
      <c r="A3" s="4" t="s">
        <v>496</v>
      </c>
      <c r="B3" s="6" t="n">
        <v>-3742</v>
      </c>
      <c r="C3" s="6" t="n">
        <v>-4834</v>
      </c>
    </row>
    <row r="4" spans="1:3">
      <c r="A4" s="4" t="s">
        <v>497</v>
      </c>
      <c r="B4" s="5" t="n">
        <v>63929</v>
      </c>
      <c r="C4" s="5" t="n">
        <v>79898</v>
      </c>
    </row>
    <row r="5" spans="1:3">
      <c r="A5" s="4" t="s">
        <v>442</v>
      </c>
      <c r="B5" s="5" t="n">
        <v>-33211</v>
      </c>
      <c r="C5" s="5" t="n">
        <v>-33639</v>
      </c>
    </row>
    <row r="6" spans="1:3">
      <c r="A6" s="4" t="s">
        <v>498</v>
      </c>
      <c r="B6" s="5" t="n">
        <v>30718</v>
      </c>
      <c r="C6" s="5" t="n">
        <v>46259</v>
      </c>
    </row>
    <row r="7" spans="1:3">
      <c r="A7" s="4" t="s">
        <v>499</v>
      </c>
    </row>
    <row r="8" spans="1:3">
      <c r="A8" s="3" t="s">
        <v>495</v>
      </c>
    </row>
    <row r="9" spans="1:3">
      <c r="A9" s="4" t="s">
        <v>500</v>
      </c>
      <c r="B9" s="5" t="n">
        <v>37430</v>
      </c>
      <c r="C9" s="5" t="n">
        <v>52427</v>
      </c>
    </row>
    <row r="10" spans="1:3">
      <c r="A10" s="4" t="s">
        <v>497</v>
      </c>
      <c r="B10" s="5" t="n">
        <v>37430</v>
      </c>
      <c r="C10" s="5" t="n">
        <v>52427</v>
      </c>
    </row>
    <row r="11" spans="1:3">
      <c r="A11" s="4" t="s">
        <v>442</v>
      </c>
      <c r="B11" s="5" t="n">
        <v>-14710</v>
      </c>
      <c r="C11" s="5" t="n">
        <v>-14646</v>
      </c>
    </row>
    <row r="12" spans="1:3">
      <c r="A12" s="4" t="s">
        <v>501</v>
      </c>
    </row>
    <row r="13" spans="1:3">
      <c r="A13" s="3" t="s">
        <v>495</v>
      </c>
    </row>
    <row r="14" spans="1:3">
      <c r="A14" s="4" t="s">
        <v>500</v>
      </c>
      <c r="B14" s="5" t="n">
        <v>14241</v>
      </c>
      <c r="C14" s="5" t="n">
        <v>16305</v>
      </c>
    </row>
    <row r="15" spans="1:3">
      <c r="A15" s="4" t="s">
        <v>496</v>
      </c>
      <c r="B15" s="5" t="n">
        <v>-2275</v>
      </c>
      <c r="C15" s="5" t="n">
        <v>-2711</v>
      </c>
    </row>
    <row r="16" spans="1:3">
      <c r="A16" s="4" t="s">
        <v>497</v>
      </c>
      <c r="B16" s="5" t="n">
        <v>11966</v>
      </c>
      <c r="C16" s="5" t="n">
        <v>13594</v>
      </c>
    </row>
    <row r="17" spans="1:3">
      <c r="A17" s="4" t="s">
        <v>442</v>
      </c>
      <c r="B17" s="5" t="n">
        <v>-5183</v>
      </c>
      <c r="C17" s="5" t="n">
        <v>-6185</v>
      </c>
    </row>
    <row r="18" spans="1:3">
      <c r="A18" s="4" t="s">
        <v>502</v>
      </c>
    </row>
    <row r="19" spans="1:3">
      <c r="A19" s="3" t="s">
        <v>495</v>
      </c>
    </row>
    <row r="20" spans="1:3">
      <c r="A20" s="4" t="s">
        <v>500</v>
      </c>
      <c r="B20" s="5" t="n">
        <v>12000</v>
      </c>
      <c r="C20" s="5" t="n">
        <v>12000</v>
      </c>
    </row>
    <row r="21" spans="1:3">
      <c r="A21" s="4" t="s">
        <v>496</v>
      </c>
      <c r="B21" s="5" t="n">
        <v>-682</v>
      </c>
      <c r="C21" s="5" t="n">
        <v>-1192</v>
      </c>
    </row>
    <row r="22" spans="1:3">
      <c r="A22" s="4" t="s">
        <v>497</v>
      </c>
      <c r="B22" s="5" t="n">
        <v>11318</v>
      </c>
      <c r="C22" s="5" t="n">
        <v>10808</v>
      </c>
    </row>
    <row r="23" spans="1:3">
      <c r="A23" s="4" t="s">
        <v>442</v>
      </c>
      <c r="B23" s="5" t="n">
        <v>-11318</v>
      </c>
      <c r="C23" s="5" t="n">
        <v>-10808</v>
      </c>
    </row>
    <row r="24" spans="1:3">
      <c r="A24" s="4" t="s">
        <v>503</v>
      </c>
    </row>
    <row r="25" spans="1:3">
      <c r="A25" s="3" t="s">
        <v>495</v>
      </c>
    </row>
    <row r="26" spans="1:3">
      <c r="A26" s="4" t="s">
        <v>500</v>
      </c>
      <c r="B26" s="6" t="n">
        <v>4000</v>
      </c>
      <c r="C26" s="6" t="n">
        <v>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31</v>
      </c>
    </row>
    <row r="3" spans="1:3">
      <c r="A3" s="3" t="s">
        <v>132</v>
      </c>
    </row>
    <row r="4" spans="1:3">
      <c r="A4" s="4" t="s">
        <v>62</v>
      </c>
      <c r="B4" s="6" t="n">
        <v>-39808</v>
      </c>
      <c r="C4" s="6" t="n">
        <v>6815</v>
      </c>
    </row>
    <row r="5" spans="1:3">
      <c r="A5" s="3" t="s">
        <v>133</v>
      </c>
    </row>
    <row r="6" spans="1:3">
      <c r="A6" s="4" t="s">
        <v>38</v>
      </c>
      <c r="B6" s="5" t="n">
        <v>54465</v>
      </c>
      <c r="C6" s="5" t="n">
        <v>61271</v>
      </c>
    </row>
    <row r="7" spans="1:3">
      <c r="A7" s="4" t="s">
        <v>40</v>
      </c>
      <c r="B7" s="5" t="n">
        <v>865</v>
      </c>
      <c r="C7" s="5" t="n">
        <v>-6683</v>
      </c>
    </row>
    <row r="8" spans="1:3">
      <c r="A8" s="4" t="s">
        <v>134</v>
      </c>
      <c r="B8" s="5" t="n">
        <v>1092</v>
      </c>
      <c r="C8" s="5" t="n">
        <v>1575</v>
      </c>
    </row>
    <row r="9" spans="1:3">
      <c r="A9" s="4" t="s">
        <v>135</v>
      </c>
      <c r="B9" s="5" t="n">
        <v>3659</v>
      </c>
      <c r="C9" s="5" t="n">
        <v>3262</v>
      </c>
    </row>
    <row r="10" spans="1:3">
      <c r="A10" s="4" t="s">
        <v>45</v>
      </c>
      <c r="B10" s="5" t="n">
        <v>-14997</v>
      </c>
      <c r="C10" s="5" t="n">
        <v>1936</v>
      </c>
    </row>
    <row r="11" spans="1:3">
      <c r="A11" s="4" t="s">
        <v>136</v>
      </c>
      <c r="B11" s="5" t="n">
        <v>-745</v>
      </c>
      <c r="C11" s="5" t="n">
        <v>0</v>
      </c>
    </row>
    <row r="12" spans="1:3">
      <c r="A12" s="4" t="s">
        <v>137</v>
      </c>
      <c r="B12" s="5" t="n">
        <v>0</v>
      </c>
      <c r="C12" s="5" t="n">
        <v>-9083</v>
      </c>
    </row>
    <row r="13" spans="1:3">
      <c r="A13" s="4" t="s">
        <v>41</v>
      </c>
      <c r="B13" s="5" t="n">
        <v>33709</v>
      </c>
      <c r="C13" s="5" t="n">
        <v>0</v>
      </c>
    </row>
    <row r="14" spans="1:3">
      <c r="A14" s="4" t="s">
        <v>39</v>
      </c>
      <c r="B14" s="5" t="n">
        <v>7375</v>
      </c>
      <c r="C14" s="5" t="n">
        <v>6232</v>
      </c>
    </row>
    <row r="15" spans="1:3">
      <c r="A15" s="4" t="s">
        <v>138</v>
      </c>
      <c r="B15" s="5" t="n">
        <v>5346</v>
      </c>
      <c r="C15" s="5" t="n">
        <v>3926</v>
      </c>
    </row>
    <row r="16" spans="1:3">
      <c r="A16" s="4" t="s">
        <v>90</v>
      </c>
      <c r="B16" s="5" t="n">
        <v>32960</v>
      </c>
      <c r="C16" s="5" t="n">
        <v>-5597</v>
      </c>
    </row>
    <row r="17" spans="1:3">
      <c r="A17" s="4" t="s">
        <v>139</v>
      </c>
      <c r="B17" s="5" t="n">
        <v>2078</v>
      </c>
      <c r="C17" s="5" t="n">
        <v>5319</v>
      </c>
    </row>
    <row r="18" spans="1:3">
      <c r="A18" s="4" t="s">
        <v>52</v>
      </c>
      <c r="B18" s="5" t="n">
        <v>743</v>
      </c>
      <c r="C18" s="5" t="n">
        <v>484</v>
      </c>
    </row>
    <row r="19" spans="1:3">
      <c r="A19" s="4" t="s">
        <v>140</v>
      </c>
      <c r="B19" s="5" t="n">
        <v>808</v>
      </c>
      <c r="C19" s="5" t="n">
        <v>-25</v>
      </c>
    </row>
    <row r="20" spans="1:3">
      <c r="A20" s="4" t="s">
        <v>141</v>
      </c>
      <c r="B20" s="5" t="n">
        <v>-87610</v>
      </c>
      <c r="C20" s="5" t="n">
        <v>-54821</v>
      </c>
    </row>
    <row r="21" spans="1:3">
      <c r="A21" s="4" t="s">
        <v>142</v>
      </c>
      <c r="B21" s="5" t="n">
        <v>-60</v>
      </c>
      <c r="C21" s="5" t="n">
        <v>14611</v>
      </c>
    </row>
    <row r="22" spans="1:3">
      <c r="A22" s="3" t="s">
        <v>143</v>
      </c>
    </row>
    <row r="23" spans="1:3">
      <c r="A23" s="4" t="s">
        <v>144</v>
      </c>
      <c r="B23" s="5" t="n">
        <v>-49559</v>
      </c>
      <c r="C23" s="5" t="n">
        <v>-41084</v>
      </c>
    </row>
    <row r="24" spans="1:3">
      <c r="A24" s="4" t="s">
        <v>145</v>
      </c>
      <c r="B24" s="5" t="n">
        <v>208</v>
      </c>
      <c r="C24" s="5" t="n">
        <v>0</v>
      </c>
    </row>
    <row r="25" spans="1:3">
      <c r="A25" s="4" t="s">
        <v>146</v>
      </c>
      <c r="B25" s="5" t="n">
        <v>-12435</v>
      </c>
      <c r="C25" s="5" t="n">
        <v>-4308</v>
      </c>
    </row>
    <row r="26" spans="1:3">
      <c r="A26" s="4" t="s">
        <v>147</v>
      </c>
      <c r="B26" s="5" t="n">
        <v>3918</v>
      </c>
      <c r="C26" s="5" t="n">
        <v>3202</v>
      </c>
    </row>
    <row r="27" spans="1:3">
      <c r="A27" s="4" t="s">
        <v>148</v>
      </c>
      <c r="B27" s="5" t="n">
        <v>-915</v>
      </c>
      <c r="C27" s="5" t="n">
        <v>-3536</v>
      </c>
    </row>
    <row r="28" spans="1:3">
      <c r="A28" s="4" t="s">
        <v>140</v>
      </c>
      <c r="B28" s="5" t="n">
        <v>12</v>
      </c>
      <c r="C28" s="5" t="n">
        <v>403</v>
      </c>
    </row>
    <row r="29" spans="1:3">
      <c r="A29" s="4" t="s">
        <v>149</v>
      </c>
      <c r="B29" s="5" t="n">
        <v>-58771</v>
      </c>
      <c r="C29" s="5" t="n">
        <v>-45323</v>
      </c>
    </row>
    <row r="30" spans="1:3">
      <c r="A30" s="3" t="s">
        <v>150</v>
      </c>
    </row>
    <row r="31" spans="1:3">
      <c r="A31" s="4" t="s">
        <v>151</v>
      </c>
      <c r="B31" s="5" t="n">
        <v>57500</v>
      </c>
      <c r="C31" s="5" t="n">
        <v>0</v>
      </c>
    </row>
    <row r="32" spans="1:3">
      <c r="A32" s="4" t="s">
        <v>152</v>
      </c>
      <c r="B32" s="5" t="n">
        <v>-1404</v>
      </c>
      <c r="C32" s="5" t="n">
        <v>-6875</v>
      </c>
    </row>
    <row r="33" spans="1:3">
      <c r="A33" s="4" t="s">
        <v>153</v>
      </c>
      <c r="B33" s="5" t="n">
        <v>-49</v>
      </c>
      <c r="C33" s="5" t="n">
        <v>0</v>
      </c>
    </row>
    <row r="34" spans="1:3">
      <c r="A34" s="4" t="s">
        <v>154</v>
      </c>
      <c r="B34" s="5" t="n">
        <v>-803</v>
      </c>
      <c r="C34" s="5" t="n">
        <v>-635</v>
      </c>
    </row>
    <row r="35" spans="1:3">
      <c r="A35" s="4" t="s">
        <v>155</v>
      </c>
      <c r="B35" s="5" t="n">
        <v>-108</v>
      </c>
      <c r="C35" s="5" t="n">
        <v>-4171</v>
      </c>
    </row>
    <row r="36" spans="1:3">
      <c r="A36" s="4" t="s">
        <v>140</v>
      </c>
      <c r="B36" s="5" t="n">
        <v>0</v>
      </c>
      <c r="C36" s="5" t="n">
        <v>-105</v>
      </c>
    </row>
    <row r="37" spans="1:3">
      <c r="A37" s="4" t="s">
        <v>156</v>
      </c>
      <c r="B37" s="5" t="n">
        <v>55136</v>
      </c>
      <c r="C37" s="5" t="n">
        <v>-11786</v>
      </c>
    </row>
    <row r="38" spans="1:3">
      <c r="A38" s="4" t="s">
        <v>157</v>
      </c>
      <c r="B38" s="5" t="n">
        <v>-3695</v>
      </c>
      <c r="C38" s="5" t="n">
        <v>-42498</v>
      </c>
    </row>
    <row r="39" spans="1:3">
      <c r="A39" s="4" t="s">
        <v>158</v>
      </c>
      <c r="B39" s="5" t="n">
        <v>347680</v>
      </c>
      <c r="C39" s="5" t="n">
        <v>477246</v>
      </c>
    </row>
    <row r="40" spans="1:3">
      <c r="A40" s="4" t="s">
        <v>159</v>
      </c>
      <c r="B40" s="5" t="n">
        <v>343985</v>
      </c>
      <c r="C40" s="5" t="n">
        <v>434748</v>
      </c>
    </row>
    <row r="41" spans="1:3">
      <c r="A41" s="3" t="s">
        <v>160</v>
      </c>
    </row>
    <row r="42" spans="1:3">
      <c r="A42" s="4" t="s">
        <v>161</v>
      </c>
      <c r="B42" s="6" t="n">
        <v>343985</v>
      </c>
      <c r="C42" s="6" t="n">
        <v>4347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504</v>
      </c>
      <c r="B1" s="2" t="s">
        <v>1</v>
      </c>
    </row>
    <row r="2" spans="1:4">
      <c r="B2" s="2" t="s">
        <v>505</v>
      </c>
      <c r="C2" s="2" t="s">
        <v>2</v>
      </c>
      <c r="D2" s="2" t="s">
        <v>79</v>
      </c>
    </row>
    <row r="3" spans="1:4">
      <c r="A3" s="3" t="s">
        <v>506</v>
      </c>
    </row>
    <row r="4" spans="1:4">
      <c r="A4" s="4" t="s">
        <v>507</v>
      </c>
      <c r="C4" s="6" t="n">
        <v>63929</v>
      </c>
      <c r="D4" s="6" t="n">
        <v>79898</v>
      </c>
    </row>
    <row r="5" spans="1:4">
      <c r="A5" s="4" t="s">
        <v>508</v>
      </c>
      <c r="C5" s="5" t="n">
        <v>33211</v>
      </c>
      <c r="D5" s="5" t="n">
        <v>33639</v>
      </c>
    </row>
    <row r="6" spans="1:4">
      <c r="A6" s="4" t="s">
        <v>496</v>
      </c>
      <c r="C6" s="5" t="n">
        <v>3742</v>
      </c>
      <c r="D6" s="5" t="n">
        <v>4834</v>
      </c>
    </row>
    <row r="7" spans="1:4">
      <c r="A7" s="4" t="s">
        <v>499</v>
      </c>
    </row>
    <row r="8" spans="1:4">
      <c r="A8" s="3" t="s">
        <v>506</v>
      </c>
    </row>
    <row r="9" spans="1:4">
      <c r="A9" s="4" t="s">
        <v>507</v>
      </c>
      <c r="C9" s="5" t="n">
        <v>37430</v>
      </c>
      <c r="D9" s="5" t="n">
        <v>52427</v>
      </c>
    </row>
    <row r="10" spans="1:4">
      <c r="A10" s="4" t="s">
        <v>508</v>
      </c>
      <c r="C10" s="5" t="n">
        <v>14710</v>
      </c>
      <c r="D10" s="5" t="n">
        <v>14646</v>
      </c>
    </row>
    <row r="11" spans="1:4">
      <c r="A11" s="4" t="s">
        <v>501</v>
      </c>
    </row>
    <row r="12" spans="1:4">
      <c r="A12" s="3" t="s">
        <v>506</v>
      </c>
    </row>
    <row r="13" spans="1:4">
      <c r="A13" s="4" t="s">
        <v>507</v>
      </c>
      <c r="C13" s="5" t="n">
        <v>11966</v>
      </c>
      <c r="D13" s="5" t="n">
        <v>13594</v>
      </c>
    </row>
    <row r="14" spans="1:4">
      <c r="A14" s="4" t="s">
        <v>508</v>
      </c>
      <c r="C14" s="5" t="n">
        <v>5183</v>
      </c>
      <c r="D14" s="5" t="n">
        <v>6185</v>
      </c>
    </row>
    <row r="15" spans="1:4">
      <c r="A15" s="4" t="s">
        <v>496</v>
      </c>
      <c r="C15" s="5" t="n">
        <v>2275</v>
      </c>
      <c r="D15" s="5" t="n">
        <v>2711</v>
      </c>
    </row>
    <row r="16" spans="1:4">
      <c r="A16" s="4" t="s">
        <v>502</v>
      </c>
    </row>
    <row r="17" spans="1:4">
      <c r="A17" s="3" t="s">
        <v>506</v>
      </c>
    </row>
    <row r="18" spans="1:4">
      <c r="A18" s="4" t="s">
        <v>507</v>
      </c>
      <c r="C18" s="5" t="n">
        <v>11318</v>
      </c>
      <c r="D18" s="5" t="n">
        <v>10808</v>
      </c>
    </row>
    <row r="19" spans="1:4">
      <c r="A19" s="4" t="s">
        <v>508</v>
      </c>
      <c r="C19" s="5" t="n">
        <v>11318</v>
      </c>
      <c r="D19" s="5" t="n">
        <v>10808</v>
      </c>
    </row>
    <row r="20" spans="1:4">
      <c r="A20" s="4" t="s">
        <v>496</v>
      </c>
      <c r="C20" s="6" t="n">
        <v>682</v>
      </c>
      <c r="D20" s="6" t="n">
        <v>1192</v>
      </c>
    </row>
    <row r="21" spans="1:4">
      <c r="A21" s="4" t="s">
        <v>509</v>
      </c>
    </row>
    <row r="22" spans="1:4">
      <c r="A22" s="3" t="s">
        <v>506</v>
      </c>
    </row>
    <row r="23" spans="1:4">
      <c r="A23" s="4" t="s">
        <v>510</v>
      </c>
      <c r="B23" s="6" t="n">
        <v>15084</v>
      </c>
    </row>
    <row r="24" spans="1:4">
      <c r="A24" s="4" t="s">
        <v>511</v>
      </c>
      <c r="B24" s="6" t="n">
        <v>3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512</v>
      </c>
      <c r="B1" s="2" t="s">
        <v>1</v>
      </c>
    </row>
    <row r="2" spans="1:4">
      <c r="B2" s="2" t="s">
        <v>2</v>
      </c>
      <c r="C2" s="2" t="s">
        <v>2</v>
      </c>
      <c r="D2" s="2" t="s">
        <v>79</v>
      </c>
    </row>
    <row r="3" spans="1:4">
      <c r="A3" s="3" t="s">
        <v>513</v>
      </c>
    </row>
    <row r="4" spans="1:4">
      <c r="A4" s="4" t="s">
        <v>514</v>
      </c>
      <c r="B4" s="6" t="n">
        <v>224704</v>
      </c>
    </row>
    <row r="5" spans="1:4">
      <c r="A5" s="4" t="s">
        <v>515</v>
      </c>
      <c r="B5" s="5" t="n">
        <v>7375</v>
      </c>
    </row>
    <row r="6" spans="1:4">
      <c r="A6" s="4" t="s">
        <v>516</v>
      </c>
      <c r="B6" s="5" t="n">
        <v>328</v>
      </c>
    </row>
    <row r="7" spans="1:4">
      <c r="A7" s="4" t="s">
        <v>517</v>
      </c>
      <c r="B7" s="5" t="n">
        <v>-1938</v>
      </c>
    </row>
    <row r="8" spans="1:4">
      <c r="A8" s="4" t="s">
        <v>518</v>
      </c>
      <c r="B8" s="5" t="n">
        <v>-4696</v>
      </c>
    </row>
    <row r="9" spans="1:4">
      <c r="A9" s="4" t="s">
        <v>519</v>
      </c>
      <c r="B9" s="6" t="n">
        <v>224704</v>
      </c>
      <c r="C9" s="6" t="n">
        <v>225773</v>
      </c>
      <c r="D9" s="6" t="n">
        <v>224704</v>
      </c>
    </row>
    <row r="10" spans="1:4">
      <c r="A10" s="4" t="s">
        <v>442</v>
      </c>
      <c r="C10" s="5" t="n">
        <v>-36314</v>
      </c>
    </row>
    <row r="11" spans="1:4">
      <c r="A11" s="4" t="s">
        <v>520</v>
      </c>
      <c r="C11" s="6" t="n">
        <v>189459</v>
      </c>
      <c r="D11" s="6" t="n">
        <v>18413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79</v>
      </c>
    </row>
    <row r="2" spans="1:3">
      <c r="A2" s="4" t="s">
        <v>522</v>
      </c>
    </row>
    <row r="3" spans="1:3">
      <c r="A3" s="3" t="s">
        <v>523</v>
      </c>
    </row>
    <row r="4" spans="1:3">
      <c r="A4" s="4" t="s">
        <v>524</v>
      </c>
      <c r="B4" s="6" t="n">
        <v>643053</v>
      </c>
      <c r="C4" s="6" t="n">
        <v>583671</v>
      </c>
    </row>
    <row r="5" spans="1:3">
      <c r="A5" s="4" t="s">
        <v>525</v>
      </c>
    </row>
    <row r="6" spans="1:3">
      <c r="A6" s="3" t="s">
        <v>523</v>
      </c>
    </row>
    <row r="7" spans="1:3">
      <c r="A7" s="4" t="s">
        <v>524</v>
      </c>
      <c r="B7" s="5" t="n">
        <v>539158</v>
      </c>
      <c r="C7" s="5" t="n">
        <v>538765</v>
      </c>
    </row>
    <row r="8" spans="1:3">
      <c r="A8" s="4" t="s">
        <v>526</v>
      </c>
    </row>
    <row r="9" spans="1:3">
      <c r="A9" s="3" t="s">
        <v>523</v>
      </c>
    </row>
    <row r="10" spans="1:3">
      <c r="A10" s="4" t="s">
        <v>524</v>
      </c>
      <c r="B10" s="5" t="n">
        <v>57500</v>
      </c>
    </row>
    <row r="11" spans="1:3">
      <c r="A11" s="4" t="s">
        <v>527</v>
      </c>
    </row>
    <row r="12" spans="1:3">
      <c r="A12" s="3" t="s">
        <v>523</v>
      </c>
    </row>
    <row r="13" spans="1:3">
      <c r="A13" s="4" t="s">
        <v>524</v>
      </c>
      <c r="B13" s="5" t="n">
        <v>38934</v>
      </c>
      <c r="C13" s="5" t="n">
        <v>37695</v>
      </c>
    </row>
    <row r="14" spans="1:3">
      <c r="A14" s="4" t="s">
        <v>528</v>
      </c>
    </row>
    <row r="15" spans="1:3">
      <c r="A15" s="3" t="s">
        <v>523</v>
      </c>
    </row>
    <row r="16" spans="1:3">
      <c r="A16" s="4" t="s">
        <v>524</v>
      </c>
      <c r="B16" s="5" t="n">
        <v>7461</v>
      </c>
      <c r="C16" s="5" t="n">
        <v>7211</v>
      </c>
    </row>
    <row r="17" spans="1:3">
      <c r="A17" s="4" t="s">
        <v>529</v>
      </c>
    </row>
    <row r="18" spans="1:3">
      <c r="A18" s="3" t="s">
        <v>523</v>
      </c>
    </row>
    <row r="19" spans="1:3">
      <c r="A19" s="4" t="s">
        <v>524</v>
      </c>
      <c r="B19" s="5" t="n">
        <v>464458</v>
      </c>
      <c r="C19" s="5" t="n">
        <v>501566</v>
      </c>
    </row>
    <row r="20" spans="1:3">
      <c r="A20" s="4" t="s">
        <v>530</v>
      </c>
    </row>
    <row r="21" spans="1:3">
      <c r="A21" s="3" t="s">
        <v>523</v>
      </c>
    </row>
    <row r="22" spans="1:3">
      <c r="A22" s="4" t="s">
        <v>524</v>
      </c>
      <c r="B22" s="5" t="n">
        <v>375443</v>
      </c>
      <c r="C22" s="5" t="n">
        <v>461402</v>
      </c>
    </row>
    <row r="23" spans="1:3">
      <c r="A23" s="4" t="s">
        <v>531</v>
      </c>
    </row>
    <row r="24" spans="1:3">
      <c r="A24" s="3" t="s">
        <v>523</v>
      </c>
    </row>
    <row r="25" spans="1:3">
      <c r="A25" s="4" t="s">
        <v>524</v>
      </c>
      <c r="B25" s="5" t="n">
        <v>0</v>
      </c>
      <c r="C25" s="5" t="n">
        <v>0</v>
      </c>
    </row>
    <row r="26" spans="1:3">
      <c r="A26" s="4" t="s">
        <v>532</v>
      </c>
    </row>
    <row r="27" spans="1:3">
      <c r="A27" s="3" t="s">
        <v>523</v>
      </c>
    </row>
    <row r="28" spans="1:3">
      <c r="A28" s="4" t="s">
        <v>524</v>
      </c>
      <c r="B28" s="5" t="n">
        <v>89015</v>
      </c>
      <c r="C28" s="5" t="n">
        <v>40164</v>
      </c>
    </row>
    <row r="29" spans="1:3">
      <c r="A29" s="4" t="s">
        <v>533</v>
      </c>
    </row>
    <row r="30" spans="1:3">
      <c r="A30" s="3" t="s">
        <v>523</v>
      </c>
    </row>
    <row r="31" spans="1:3">
      <c r="A31" s="4" t="s">
        <v>524</v>
      </c>
      <c r="B31" s="5" t="n">
        <v>375443</v>
      </c>
      <c r="C31" s="5" t="n">
        <v>461402</v>
      </c>
    </row>
    <row r="32" spans="1:3">
      <c r="A32" s="4" t="s">
        <v>534</v>
      </c>
    </row>
    <row r="33" spans="1:3">
      <c r="A33" s="3" t="s">
        <v>523</v>
      </c>
    </row>
    <row r="34" spans="1:3">
      <c r="A34" s="4" t="s">
        <v>524</v>
      </c>
      <c r="B34" s="5" t="n">
        <v>375443</v>
      </c>
      <c r="C34" s="5" t="n">
        <v>461402</v>
      </c>
    </row>
    <row r="35" spans="1:3">
      <c r="A35" s="4" t="s">
        <v>535</v>
      </c>
    </row>
    <row r="36" spans="1:3">
      <c r="A36" s="3" t="s">
        <v>523</v>
      </c>
    </row>
    <row r="37" spans="1:3">
      <c r="A37" s="4" t="s">
        <v>524</v>
      </c>
      <c r="B37" s="5" t="n">
        <v>0</v>
      </c>
      <c r="C37" s="5" t="n">
        <v>0</v>
      </c>
    </row>
    <row r="38" spans="1:3">
      <c r="A38" s="4" t="s">
        <v>536</v>
      </c>
    </row>
    <row r="39" spans="1:3">
      <c r="A39" s="3" t="s">
        <v>523</v>
      </c>
    </row>
    <row r="40" spans="1:3">
      <c r="A40" s="4" t="s">
        <v>524</v>
      </c>
      <c r="B40" s="5" t="n">
        <v>0</v>
      </c>
      <c r="C40" s="5" t="n">
        <v>0</v>
      </c>
    </row>
    <row r="41" spans="1:3">
      <c r="A41" s="4" t="s">
        <v>537</v>
      </c>
    </row>
    <row r="42" spans="1:3">
      <c r="A42" s="3" t="s">
        <v>523</v>
      </c>
    </row>
    <row r="43" spans="1:3">
      <c r="A43" s="4" t="s">
        <v>524</v>
      </c>
      <c r="B43" s="5" t="n">
        <v>51695</v>
      </c>
    </row>
    <row r="44" spans="1:3">
      <c r="A44" s="4" t="s">
        <v>538</v>
      </c>
    </row>
    <row r="45" spans="1:3">
      <c r="A45" s="3" t="s">
        <v>523</v>
      </c>
    </row>
    <row r="46" spans="1:3">
      <c r="A46" s="4" t="s">
        <v>524</v>
      </c>
      <c r="B46" s="5" t="n">
        <v>0</v>
      </c>
    </row>
    <row r="47" spans="1:3">
      <c r="A47" s="4" t="s">
        <v>539</v>
      </c>
    </row>
    <row r="48" spans="1:3">
      <c r="A48" s="3" t="s">
        <v>523</v>
      </c>
    </row>
    <row r="49" spans="1:3">
      <c r="A49" s="4" t="s">
        <v>524</v>
      </c>
      <c r="B49" s="5" t="n">
        <v>0</v>
      </c>
    </row>
    <row r="50" spans="1:3">
      <c r="A50" s="4" t="s">
        <v>540</v>
      </c>
    </row>
    <row r="51" spans="1:3">
      <c r="A51" s="3" t="s">
        <v>523</v>
      </c>
    </row>
    <row r="52" spans="1:3">
      <c r="A52" s="4" t="s">
        <v>524</v>
      </c>
      <c r="B52" s="5" t="n">
        <v>51695</v>
      </c>
    </row>
    <row r="53" spans="1:3">
      <c r="A53" s="4" t="s">
        <v>541</v>
      </c>
    </row>
    <row r="54" spans="1:3">
      <c r="A54" s="3" t="s">
        <v>523</v>
      </c>
    </row>
    <row r="55" spans="1:3">
      <c r="A55" s="4" t="s">
        <v>524</v>
      </c>
      <c r="B55" s="5" t="n">
        <v>31721</v>
      </c>
      <c r="C55" s="5" t="n">
        <v>33884</v>
      </c>
    </row>
    <row r="56" spans="1:3">
      <c r="A56" s="4" t="s">
        <v>542</v>
      </c>
    </row>
    <row r="57" spans="1:3">
      <c r="A57" s="3" t="s">
        <v>523</v>
      </c>
    </row>
    <row r="58" spans="1:3">
      <c r="A58" s="4" t="s">
        <v>524</v>
      </c>
      <c r="B58" s="5" t="n">
        <v>0</v>
      </c>
      <c r="C58" s="5" t="n">
        <v>0</v>
      </c>
    </row>
    <row r="59" spans="1:3">
      <c r="A59" s="4" t="s">
        <v>543</v>
      </c>
    </row>
    <row r="60" spans="1:3">
      <c r="A60" s="3" t="s">
        <v>523</v>
      </c>
    </row>
    <row r="61" spans="1:3">
      <c r="A61" s="4" t="s">
        <v>524</v>
      </c>
      <c r="B61" s="5" t="n">
        <v>0</v>
      </c>
      <c r="C61" s="5" t="n">
        <v>0</v>
      </c>
    </row>
    <row r="62" spans="1:3">
      <c r="A62" s="4" t="s">
        <v>544</v>
      </c>
    </row>
    <row r="63" spans="1:3">
      <c r="A63" s="3" t="s">
        <v>523</v>
      </c>
    </row>
    <row r="64" spans="1:3">
      <c r="A64" s="4" t="s">
        <v>524</v>
      </c>
      <c r="B64" s="5" t="n">
        <v>31721</v>
      </c>
      <c r="C64" s="5" t="n">
        <v>33884</v>
      </c>
    </row>
    <row r="65" spans="1:3">
      <c r="A65" s="4" t="s">
        <v>545</v>
      </c>
    </row>
    <row r="66" spans="1:3">
      <c r="A66" s="3" t="s">
        <v>523</v>
      </c>
    </row>
    <row r="67" spans="1:3">
      <c r="A67" s="4" t="s">
        <v>524</v>
      </c>
      <c r="B67" s="5" t="n">
        <v>5599</v>
      </c>
      <c r="C67" s="5" t="n">
        <v>6280</v>
      </c>
    </row>
    <row r="68" spans="1:3">
      <c r="A68" s="4" t="s">
        <v>546</v>
      </c>
    </row>
    <row r="69" spans="1:3">
      <c r="A69" s="3" t="s">
        <v>523</v>
      </c>
    </row>
    <row r="70" spans="1:3">
      <c r="A70" s="4" t="s">
        <v>524</v>
      </c>
      <c r="B70" s="5" t="n">
        <v>0</v>
      </c>
      <c r="C70" s="5" t="n">
        <v>0</v>
      </c>
    </row>
    <row r="71" spans="1:3">
      <c r="A71" s="4" t="s">
        <v>547</v>
      </c>
    </row>
    <row r="72" spans="1:3">
      <c r="A72" s="3" t="s">
        <v>523</v>
      </c>
    </row>
    <row r="73" spans="1:3">
      <c r="A73" s="4" t="s">
        <v>524</v>
      </c>
      <c r="B73" s="5" t="n">
        <v>0</v>
      </c>
      <c r="C73" s="5" t="n">
        <v>0</v>
      </c>
    </row>
    <row r="74" spans="1:3">
      <c r="A74" s="4" t="s">
        <v>548</v>
      </c>
    </row>
    <row r="75" spans="1:3">
      <c r="A75" s="3" t="s">
        <v>523</v>
      </c>
    </row>
    <row r="76" spans="1:3">
      <c r="A76" s="4" t="s">
        <v>524</v>
      </c>
      <c r="B76" s="6" t="n">
        <v>5599</v>
      </c>
      <c r="C76" s="6" t="n">
        <v>62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79</v>
      </c>
    </row>
    <row r="2" spans="1:3">
      <c r="A2" s="4" t="s">
        <v>522</v>
      </c>
    </row>
    <row r="3" spans="1:3">
      <c r="A3" s="3" t="s">
        <v>523</v>
      </c>
    </row>
    <row r="4" spans="1:3">
      <c r="A4" s="4" t="s">
        <v>550</v>
      </c>
      <c r="B4" s="6" t="n">
        <v>26498</v>
      </c>
      <c r="C4" s="6" t="n">
        <v>27471</v>
      </c>
    </row>
    <row r="5" spans="1:3">
      <c r="A5" s="4" t="s">
        <v>551</v>
      </c>
    </row>
    <row r="6" spans="1:3">
      <c r="A6" s="3" t="s">
        <v>523</v>
      </c>
    </row>
    <row r="7" spans="1:3">
      <c r="A7" s="4" t="s">
        <v>550</v>
      </c>
      <c r="B7" s="5" t="n">
        <v>3214</v>
      </c>
      <c r="C7" s="5" t="n">
        <v>3069</v>
      </c>
    </row>
    <row r="8" spans="1:3">
      <c r="A8" s="4" t="s">
        <v>552</v>
      </c>
    </row>
    <row r="9" spans="1:3">
      <c r="A9" s="3" t="s">
        <v>523</v>
      </c>
    </row>
    <row r="10" spans="1:3">
      <c r="A10" s="4" t="s">
        <v>550</v>
      </c>
      <c r="B10" s="5" t="n">
        <v>11318</v>
      </c>
      <c r="C10" s="5" t="n">
        <v>10808</v>
      </c>
    </row>
    <row r="11" spans="1:3">
      <c r="A11" s="4" t="s">
        <v>553</v>
      </c>
    </row>
    <row r="12" spans="1:3">
      <c r="A12" s="3" t="s">
        <v>523</v>
      </c>
    </row>
    <row r="13" spans="1:3">
      <c r="A13" s="4" t="s">
        <v>550</v>
      </c>
      <c r="B13" s="5" t="n">
        <v>11966</v>
      </c>
      <c r="C13" s="5" t="n">
        <v>13594</v>
      </c>
    </row>
    <row r="14" spans="1:3">
      <c r="A14" s="4" t="s">
        <v>529</v>
      </c>
    </row>
    <row r="15" spans="1:3">
      <c r="A15" s="3" t="s">
        <v>523</v>
      </c>
    </row>
    <row r="16" spans="1:3">
      <c r="A16" s="4" t="s">
        <v>550</v>
      </c>
      <c r="B16" s="5" t="n">
        <v>22954</v>
      </c>
      <c r="C16" s="5" t="n">
        <v>25784</v>
      </c>
    </row>
    <row r="17" spans="1:3">
      <c r="A17" s="4" t="s">
        <v>530</v>
      </c>
    </row>
    <row r="18" spans="1:3">
      <c r="A18" s="3" t="s">
        <v>523</v>
      </c>
    </row>
    <row r="19" spans="1:3">
      <c r="A19" s="4" t="s">
        <v>550</v>
      </c>
      <c r="B19" s="5" t="n">
        <v>0</v>
      </c>
      <c r="C19" s="5" t="n">
        <v>0</v>
      </c>
    </row>
    <row r="20" spans="1:3">
      <c r="A20" s="4" t="s">
        <v>531</v>
      </c>
    </row>
    <row r="21" spans="1:3">
      <c r="A21" s="3" t="s">
        <v>523</v>
      </c>
    </row>
    <row r="22" spans="1:3">
      <c r="A22" s="4" t="s">
        <v>550</v>
      </c>
      <c r="B22" s="5" t="n">
        <v>0</v>
      </c>
      <c r="C22" s="5" t="n">
        <v>0</v>
      </c>
    </row>
    <row r="23" spans="1:3">
      <c r="A23" s="4" t="s">
        <v>532</v>
      </c>
    </row>
    <row r="24" spans="1:3">
      <c r="A24" s="3" t="s">
        <v>523</v>
      </c>
    </row>
    <row r="25" spans="1:3">
      <c r="A25" s="4" t="s">
        <v>550</v>
      </c>
      <c r="B25" s="5" t="n">
        <v>22954</v>
      </c>
      <c r="C25" s="5" t="n">
        <v>25784</v>
      </c>
    </row>
    <row r="26" spans="1:3">
      <c r="A26" s="4" t="s">
        <v>554</v>
      </c>
    </row>
    <row r="27" spans="1:3">
      <c r="A27" s="3" t="s">
        <v>523</v>
      </c>
    </row>
    <row r="28" spans="1:3">
      <c r="A28" s="4" t="s">
        <v>550</v>
      </c>
      <c r="B28" s="5" t="n">
        <v>2682</v>
      </c>
      <c r="C28" s="5" t="n">
        <v>2929</v>
      </c>
    </row>
    <row r="29" spans="1:3">
      <c r="A29" s="4" t="s">
        <v>555</v>
      </c>
    </row>
    <row r="30" spans="1:3">
      <c r="A30" s="3" t="s">
        <v>523</v>
      </c>
    </row>
    <row r="31" spans="1:3">
      <c r="A31" s="4" t="s">
        <v>550</v>
      </c>
      <c r="B31" s="5" t="n">
        <v>0</v>
      </c>
      <c r="C31" s="5" t="n">
        <v>0</v>
      </c>
    </row>
    <row r="32" spans="1:3">
      <c r="A32" s="4" t="s">
        <v>556</v>
      </c>
    </row>
    <row r="33" spans="1:3">
      <c r="A33" s="3" t="s">
        <v>523</v>
      </c>
    </row>
    <row r="34" spans="1:3">
      <c r="A34" s="4" t="s">
        <v>550</v>
      </c>
      <c r="B34" s="5" t="n">
        <v>0</v>
      </c>
      <c r="C34" s="5" t="n">
        <v>0</v>
      </c>
    </row>
    <row r="35" spans="1:3">
      <c r="A35" s="4" t="s">
        <v>557</v>
      </c>
    </row>
    <row r="36" spans="1:3">
      <c r="A36" s="3" t="s">
        <v>523</v>
      </c>
    </row>
    <row r="37" spans="1:3">
      <c r="A37" s="4" t="s">
        <v>550</v>
      </c>
      <c r="B37" s="5" t="n">
        <v>2682</v>
      </c>
      <c r="C37" s="5" t="n">
        <v>2929</v>
      </c>
    </row>
    <row r="38" spans="1:3">
      <c r="A38" s="4" t="s">
        <v>558</v>
      </c>
    </row>
    <row r="39" spans="1:3">
      <c r="A39" s="3" t="s">
        <v>523</v>
      </c>
    </row>
    <row r="40" spans="1:3">
      <c r="A40" s="4" t="s">
        <v>550</v>
      </c>
      <c r="B40" s="5" t="n">
        <v>10797</v>
      </c>
      <c r="C40" s="5" t="n">
        <v>10658</v>
      </c>
    </row>
    <row r="41" spans="1:3">
      <c r="A41" s="4" t="s">
        <v>559</v>
      </c>
    </row>
    <row r="42" spans="1:3">
      <c r="A42" s="3" t="s">
        <v>523</v>
      </c>
    </row>
    <row r="43" spans="1:3">
      <c r="A43" s="4" t="s">
        <v>550</v>
      </c>
      <c r="B43" s="5" t="n">
        <v>0</v>
      </c>
      <c r="C43" s="5" t="n">
        <v>0</v>
      </c>
    </row>
    <row r="44" spans="1:3">
      <c r="A44" s="4" t="s">
        <v>560</v>
      </c>
    </row>
    <row r="45" spans="1:3">
      <c r="A45" s="3" t="s">
        <v>523</v>
      </c>
    </row>
    <row r="46" spans="1:3">
      <c r="A46" s="4" t="s">
        <v>550</v>
      </c>
      <c r="B46" s="5" t="n">
        <v>0</v>
      </c>
      <c r="C46" s="5" t="n">
        <v>0</v>
      </c>
    </row>
    <row r="47" spans="1:3">
      <c r="A47" s="4" t="s">
        <v>561</v>
      </c>
    </row>
    <row r="48" spans="1:3">
      <c r="A48" s="3" t="s">
        <v>523</v>
      </c>
    </row>
    <row r="49" spans="1:3">
      <c r="A49" s="4" t="s">
        <v>550</v>
      </c>
      <c r="B49" s="5" t="n">
        <v>10797</v>
      </c>
      <c r="C49" s="5" t="n">
        <v>10658</v>
      </c>
    </row>
    <row r="50" spans="1:3">
      <c r="A50" s="4" t="s">
        <v>562</v>
      </c>
    </row>
    <row r="51" spans="1:3">
      <c r="A51" s="3" t="s">
        <v>523</v>
      </c>
    </row>
    <row r="52" spans="1:3">
      <c r="A52" s="4" t="s">
        <v>550</v>
      </c>
      <c r="B52" s="5" t="n">
        <v>9475</v>
      </c>
      <c r="C52" s="5" t="n">
        <v>12197</v>
      </c>
    </row>
    <row r="53" spans="1:3">
      <c r="A53" s="4" t="s">
        <v>563</v>
      </c>
    </row>
    <row r="54" spans="1:3">
      <c r="A54" s="3" t="s">
        <v>523</v>
      </c>
    </row>
    <row r="55" spans="1:3">
      <c r="A55" s="4" t="s">
        <v>550</v>
      </c>
      <c r="B55" s="5" t="n">
        <v>0</v>
      </c>
      <c r="C55" s="5" t="n">
        <v>0</v>
      </c>
    </row>
    <row r="56" spans="1:3">
      <c r="A56" s="4" t="s">
        <v>564</v>
      </c>
    </row>
    <row r="57" spans="1:3">
      <c r="A57" s="3" t="s">
        <v>523</v>
      </c>
    </row>
    <row r="58" spans="1:3">
      <c r="A58" s="4" t="s">
        <v>550</v>
      </c>
      <c r="B58" s="5" t="n">
        <v>0</v>
      </c>
      <c r="C58" s="5" t="n">
        <v>0</v>
      </c>
    </row>
    <row r="59" spans="1:3">
      <c r="A59" s="4" t="s">
        <v>565</v>
      </c>
    </row>
    <row r="60" spans="1:3">
      <c r="A60" s="3" t="s">
        <v>523</v>
      </c>
    </row>
    <row r="61" spans="1:3">
      <c r="A61" s="4" t="s">
        <v>550</v>
      </c>
      <c r="B61" s="6" t="n">
        <v>9475</v>
      </c>
      <c r="C61" s="6" t="n">
        <v>121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79</v>
      </c>
    </row>
    <row r="2" spans="1:3">
      <c r="A2" s="3" t="s">
        <v>567</v>
      </c>
    </row>
    <row r="3" spans="1:3">
      <c r="A3" s="4" t="s">
        <v>499</v>
      </c>
      <c r="B3" s="6" t="n">
        <v>37430</v>
      </c>
      <c r="C3" s="6" t="n">
        <v>52427</v>
      </c>
    </row>
    <row r="4" spans="1:3">
      <c r="A4" s="4" t="s">
        <v>568</v>
      </c>
      <c r="B4" s="5" t="n">
        <v>24924</v>
      </c>
      <c r="C4" s="5" t="n">
        <v>13508</v>
      </c>
    </row>
    <row r="5" spans="1:3">
      <c r="A5" s="4" t="s">
        <v>569</v>
      </c>
    </row>
    <row r="6" spans="1:3">
      <c r="A6" s="3" t="s">
        <v>567</v>
      </c>
    </row>
    <row r="7" spans="1:3">
      <c r="A7" s="4" t="s">
        <v>499</v>
      </c>
      <c r="B7" s="5" t="n">
        <v>0</v>
      </c>
      <c r="C7" s="5" t="n">
        <v>0</v>
      </c>
    </row>
    <row r="8" spans="1:3">
      <c r="A8" s="4" t="s">
        <v>568</v>
      </c>
      <c r="B8" s="5" t="n">
        <v>17903</v>
      </c>
      <c r="C8" s="5" t="n">
        <v>5506</v>
      </c>
    </row>
    <row r="9" spans="1:3">
      <c r="A9" s="4" t="s">
        <v>570</v>
      </c>
    </row>
    <row r="10" spans="1:3">
      <c r="A10" s="3" t="s">
        <v>567</v>
      </c>
    </row>
    <row r="11" spans="1:3">
      <c r="A11" s="4" t="s">
        <v>499</v>
      </c>
      <c r="B11" s="5" t="n">
        <v>0</v>
      </c>
      <c r="C11" s="5" t="n">
        <v>0</v>
      </c>
    </row>
    <row r="12" spans="1:3">
      <c r="A12" s="4" t="s">
        <v>568</v>
      </c>
      <c r="B12" s="5" t="n">
        <v>7021</v>
      </c>
      <c r="C12" s="5" t="n">
        <v>8002</v>
      </c>
    </row>
    <row r="13" spans="1:3">
      <c r="A13" s="4" t="s">
        <v>571</v>
      </c>
    </row>
    <row r="14" spans="1:3">
      <c r="A14" s="3" t="s">
        <v>567</v>
      </c>
    </row>
    <row r="15" spans="1:3">
      <c r="A15" s="4" t="s">
        <v>499</v>
      </c>
      <c r="B15" s="5" t="n">
        <v>37430</v>
      </c>
      <c r="C15" s="5" t="n">
        <v>52427</v>
      </c>
    </row>
    <row r="16" spans="1:3">
      <c r="A16" s="4" t="s">
        <v>568</v>
      </c>
      <c r="B16" s="6" t="n">
        <v>0</v>
      </c>
      <c r="C16"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31</v>
      </c>
    </row>
    <row r="3" spans="1:3">
      <c r="A3" s="3" t="s">
        <v>523</v>
      </c>
    </row>
    <row r="4" spans="1:3">
      <c r="A4" s="4" t="s">
        <v>337</v>
      </c>
      <c r="B4" s="6" t="n">
        <v>52427</v>
      </c>
      <c r="C4" s="6" t="n">
        <v>59880</v>
      </c>
    </row>
    <row r="5" spans="1:3">
      <c r="A5" s="4" t="s">
        <v>573</v>
      </c>
      <c r="B5" s="5" t="n">
        <v>0</v>
      </c>
      <c r="C5" s="5" t="n">
        <v>0</v>
      </c>
    </row>
    <row r="6" spans="1:3">
      <c r="A6" s="4" t="s">
        <v>574</v>
      </c>
      <c r="B6" s="5" t="n">
        <v>-14997</v>
      </c>
      <c r="C6" s="5" t="n">
        <v>1936</v>
      </c>
    </row>
    <row r="7" spans="1:3">
      <c r="A7" s="4" t="s">
        <v>575</v>
      </c>
      <c r="B7" s="5" t="n">
        <v>0</v>
      </c>
      <c r="C7" s="5" t="n">
        <v>0</v>
      </c>
    </row>
    <row r="8" spans="1:3">
      <c r="A8" s="4" t="s">
        <v>338</v>
      </c>
      <c r="B8" s="6" t="n">
        <v>37430</v>
      </c>
      <c r="C8" s="6" t="n">
        <v>6181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79</v>
      </c>
    </row>
    <row r="2" spans="1:3">
      <c r="A2" s="4" t="s">
        <v>577</v>
      </c>
    </row>
    <row r="3" spans="1:3">
      <c r="A3" s="3" t="s">
        <v>578</v>
      </c>
    </row>
    <row r="4" spans="1:3">
      <c r="A4" s="4" t="s">
        <v>579</v>
      </c>
      <c r="C4" s="5" t="n">
        <v>1200000000</v>
      </c>
    </row>
    <row r="5" spans="1:3">
      <c r="A5" s="4" t="s">
        <v>580</v>
      </c>
    </row>
    <row r="6" spans="1:3">
      <c r="A6" s="3" t="s">
        <v>578</v>
      </c>
    </row>
    <row r="7" spans="1:3">
      <c r="A7" s="4" t="s">
        <v>579</v>
      </c>
      <c r="B7" s="5" t="n">
        <v>900000000</v>
      </c>
      <c r="C7" s="5" t="n">
        <v>1100000000</v>
      </c>
    </row>
    <row r="8" spans="1:3">
      <c r="A8" s="4" t="s">
        <v>581</v>
      </c>
    </row>
    <row r="9" spans="1:3">
      <c r="A9" s="3" t="s">
        <v>578</v>
      </c>
    </row>
    <row r="10" spans="1:3">
      <c r="A10" s="4" t="s">
        <v>579</v>
      </c>
      <c r="B10" s="5" t="n">
        <v>1000000000</v>
      </c>
    </row>
    <row r="11" spans="1:3">
      <c r="A11" s="4" t="s">
        <v>582</v>
      </c>
    </row>
    <row r="12" spans="1:3">
      <c r="A12" s="3" t="s">
        <v>578</v>
      </c>
    </row>
    <row r="13" spans="1:3">
      <c r="A13" s="4" t="s">
        <v>579</v>
      </c>
      <c r="B13" s="9" t="n">
        <v>0.01</v>
      </c>
      <c r="C13" s="9" t="n">
        <v>0.01</v>
      </c>
    </row>
    <row r="14" spans="1:3">
      <c r="A14" s="4" t="s">
        <v>583</v>
      </c>
    </row>
    <row r="15" spans="1:3">
      <c r="A15" s="3" t="s">
        <v>578</v>
      </c>
    </row>
    <row r="16" spans="1:3">
      <c r="A16" s="4" t="s">
        <v>579</v>
      </c>
      <c r="B16" s="9" t="n">
        <v>0.015</v>
      </c>
      <c r="C16" s="9" t="n">
        <v>0.015</v>
      </c>
    </row>
    <row r="17" spans="1:3">
      <c r="A17" s="4" t="s">
        <v>584</v>
      </c>
    </row>
    <row r="18" spans="1:3">
      <c r="A18" s="3" t="s">
        <v>578</v>
      </c>
    </row>
    <row r="19" spans="1:3">
      <c r="A19" s="4" t="s">
        <v>579</v>
      </c>
      <c r="B19" s="9" t="n">
        <v>0.124</v>
      </c>
      <c r="C19" s="9" t="n">
        <v>0.094</v>
      </c>
    </row>
    <row r="20" spans="1:3">
      <c r="A20" s="4" t="s">
        <v>585</v>
      </c>
    </row>
    <row r="21" spans="1:3">
      <c r="A21" s="3" t="s">
        <v>578</v>
      </c>
    </row>
    <row r="22" spans="1:3">
      <c r="A22" s="4" t="s">
        <v>579</v>
      </c>
      <c r="B22" s="9" t="n">
        <v>0.391</v>
      </c>
      <c r="C22" s="9" t="n">
        <v>0.281</v>
      </c>
    </row>
    <row r="23" spans="1:3">
      <c r="A23" s="4" t="s">
        <v>586</v>
      </c>
    </row>
    <row r="24" spans="1:3">
      <c r="A24" s="3" t="s">
        <v>578</v>
      </c>
    </row>
    <row r="25" spans="1:3">
      <c r="A25" s="4" t="s">
        <v>579</v>
      </c>
      <c r="B25" s="9" t="n">
        <v>0.25</v>
      </c>
      <c r="C25" s="9" t="n">
        <v>0.199</v>
      </c>
    </row>
    <row r="26" spans="1:3">
      <c r="A26" s="4" t="s">
        <v>587</v>
      </c>
    </row>
    <row r="27" spans="1:3">
      <c r="A27" s="3" t="s">
        <v>578</v>
      </c>
    </row>
    <row r="28" spans="1:3">
      <c r="A28" s="4" t="s">
        <v>588</v>
      </c>
      <c r="B28" s="8" t="n">
        <v>0.33</v>
      </c>
      <c r="C28" s="8" t="n">
        <v>0.21</v>
      </c>
    </row>
    <row r="29" spans="1:3">
      <c r="A29" s="4" t="s">
        <v>589</v>
      </c>
    </row>
    <row r="30" spans="1:3">
      <c r="A30" s="3" t="s">
        <v>578</v>
      </c>
    </row>
    <row r="31" spans="1:3">
      <c r="A31" s="4" t="s">
        <v>588</v>
      </c>
      <c r="B31" s="8" t="n">
        <v>0.0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590</v>
      </c>
      <c r="B1" s="2" t="s">
        <v>1</v>
      </c>
    </row>
    <row r="2" spans="1:4">
      <c r="B2" s="2" t="s">
        <v>2</v>
      </c>
      <c r="C2" s="2" t="s">
        <v>31</v>
      </c>
      <c r="D2" s="2" t="s">
        <v>79</v>
      </c>
    </row>
    <row r="3" spans="1:4">
      <c r="A3" s="3" t="s">
        <v>591</v>
      </c>
    </row>
    <row r="4" spans="1:4">
      <c r="A4" s="4" t="s">
        <v>56</v>
      </c>
      <c r="B4" s="6" t="n">
        <v>2188</v>
      </c>
      <c r="C4" s="6" t="n">
        <v>4778</v>
      </c>
    </row>
    <row r="5" spans="1:4">
      <c r="A5" s="4" t="s">
        <v>592</v>
      </c>
      <c r="B5" s="5" t="n">
        <v>-41996</v>
      </c>
      <c r="C5" s="6" t="n">
        <v>3212</v>
      </c>
    </row>
    <row r="6" spans="1:4">
      <c r="A6" s="4" t="s">
        <v>593</v>
      </c>
      <c r="B6" s="5" t="n">
        <v>2123</v>
      </c>
    </row>
    <row r="7" spans="1:4">
      <c r="A7" s="4" t="s">
        <v>594</v>
      </c>
      <c r="B7" s="5" t="n">
        <v>13187</v>
      </c>
    </row>
    <row r="8" spans="1:4">
      <c r="A8" s="4" t="s">
        <v>595</v>
      </c>
    </row>
    <row r="9" spans="1:4">
      <c r="A9" s="3" t="s">
        <v>591</v>
      </c>
    </row>
    <row r="10" spans="1:4">
      <c r="A10" s="4" t="s">
        <v>596</v>
      </c>
      <c r="B10" s="6" t="n">
        <v>67862</v>
      </c>
      <c r="D10" s="6" t="n">
        <v>3306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31</v>
      </c>
    </row>
    <row r="3" spans="1:3">
      <c r="A3" s="4" t="s">
        <v>598</v>
      </c>
    </row>
    <row r="4" spans="1:3">
      <c r="A4" s="3" t="s">
        <v>599</v>
      </c>
    </row>
    <row r="5" spans="1:3">
      <c r="A5" s="4" t="s">
        <v>600</v>
      </c>
      <c r="B5" s="6" t="n">
        <v>4735</v>
      </c>
      <c r="C5" s="6" t="n">
        <v>6616</v>
      </c>
    </row>
    <row r="6" spans="1:3">
      <c r="A6" s="4" t="s">
        <v>601</v>
      </c>
      <c r="B6" s="5" t="n">
        <v>-6812</v>
      </c>
      <c r="C6" s="5" t="n">
        <v>-7006</v>
      </c>
    </row>
    <row r="7" spans="1:3">
      <c r="A7" s="4" t="s">
        <v>602</v>
      </c>
      <c r="B7" s="5" t="n">
        <v>469</v>
      </c>
      <c r="C7" s="5" t="n">
        <v>208</v>
      </c>
    </row>
    <row r="8" spans="1:3">
      <c r="A8" s="4" t="s">
        <v>603</v>
      </c>
      <c r="B8" s="5" t="n">
        <v>1167</v>
      </c>
      <c r="C8" s="5" t="n">
        <v>0</v>
      </c>
    </row>
    <row r="9" spans="1:3">
      <c r="A9" s="4" t="s">
        <v>604</v>
      </c>
      <c r="B9" s="5" t="n">
        <v>-441</v>
      </c>
      <c r="C9" s="5" t="n">
        <v>-182</v>
      </c>
    </row>
    <row r="10" spans="1:3">
      <c r="A10" s="4" t="s">
        <v>605</v>
      </c>
    </row>
    <row r="11" spans="1:3">
      <c r="A11" s="3" t="s">
        <v>599</v>
      </c>
    </row>
    <row r="12" spans="1:3">
      <c r="A12" s="4" t="s">
        <v>606</v>
      </c>
      <c r="B12" s="5" t="n">
        <v>579</v>
      </c>
      <c r="C12" s="5" t="n">
        <v>404</v>
      </c>
    </row>
    <row r="13" spans="1:3">
      <c r="A13" s="4" t="s">
        <v>600</v>
      </c>
      <c r="B13" s="5" t="n">
        <v>898</v>
      </c>
      <c r="C13" s="5" t="n">
        <v>910</v>
      </c>
    </row>
    <row r="14" spans="1:3">
      <c r="A14" s="4" t="s">
        <v>601</v>
      </c>
      <c r="B14" s="5" t="n">
        <v>-13</v>
      </c>
      <c r="C14" s="5" t="n">
        <v>-16</v>
      </c>
    </row>
    <row r="15" spans="1:3">
      <c r="A15" s="4" t="s">
        <v>602</v>
      </c>
      <c r="B15" s="5" t="n">
        <v>331</v>
      </c>
      <c r="C15" s="5" t="n">
        <v>45</v>
      </c>
    </row>
    <row r="16" spans="1:3">
      <c r="A16" s="4" t="s">
        <v>604</v>
      </c>
      <c r="B16" s="5" t="n">
        <v>1795</v>
      </c>
      <c r="C16" s="5" t="n">
        <v>1343</v>
      </c>
    </row>
    <row r="17" spans="1:3">
      <c r="A17" s="4" t="s">
        <v>607</v>
      </c>
    </row>
    <row r="18" spans="1:3">
      <c r="A18" s="3" t="s">
        <v>599</v>
      </c>
    </row>
    <row r="19" spans="1:3">
      <c r="A19" s="4" t="s">
        <v>600</v>
      </c>
      <c r="B19" s="5" t="n">
        <v>84</v>
      </c>
      <c r="C19" s="5" t="n">
        <v>106</v>
      </c>
    </row>
    <row r="20" spans="1:3">
      <c r="A20" s="4" t="s">
        <v>602</v>
      </c>
      <c r="B20" s="5" t="n">
        <v>-12</v>
      </c>
      <c r="C20" s="5" t="n">
        <v>-26</v>
      </c>
    </row>
    <row r="21" spans="1:3">
      <c r="A21" s="4" t="s">
        <v>604</v>
      </c>
      <c r="B21" s="6" t="n">
        <v>72</v>
      </c>
      <c r="C21" s="6" t="n">
        <v>8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08</v>
      </c>
      <c r="B1" s="2" t="s">
        <v>1</v>
      </c>
    </row>
    <row r="2" spans="1:3">
      <c r="B2" s="2" t="s">
        <v>2</v>
      </c>
      <c r="C2" s="2" t="s">
        <v>31</v>
      </c>
    </row>
    <row r="3" spans="1:3">
      <c r="A3" s="3" t="s">
        <v>223</v>
      </c>
    </row>
    <row r="4" spans="1:3">
      <c r="A4" s="4" t="s">
        <v>609</v>
      </c>
      <c r="B4" s="6" t="n">
        <v>5249</v>
      </c>
      <c r="C4" s="6" t="n">
        <v>15536</v>
      </c>
    </row>
    <row r="5" spans="1:3">
      <c r="A5" s="4" t="s">
        <v>610</v>
      </c>
      <c r="B5" s="6" t="n">
        <v>16892</v>
      </c>
      <c r="C5" s="6" t="n">
        <v>190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3"/>
    <col customWidth="1" max="7" min="7" width="18"/>
    <col customWidth="1" max="8" min="8" width="18"/>
    <col customWidth="1" max="9" min="9" width="35"/>
  </cols>
  <sheetData>
    <row r="1" spans="1:9">
      <c r="A1" s="1" t="s">
        <v>162</v>
      </c>
      <c r="B1" s="2" t="s">
        <v>163</v>
      </c>
      <c r="C1" s="2" t="s">
        <v>164</v>
      </c>
      <c r="D1" s="2" t="s">
        <v>165</v>
      </c>
      <c r="E1" s="2" t="s">
        <v>166</v>
      </c>
      <c r="F1" s="2" t="s">
        <v>167</v>
      </c>
      <c r="G1" s="2" t="s">
        <v>168</v>
      </c>
      <c r="H1" s="2" t="s">
        <v>169</v>
      </c>
      <c r="I1" s="2" t="s">
        <v>170</v>
      </c>
    </row>
    <row r="2" spans="1:9">
      <c r="A2" s="4" t="s">
        <v>171</v>
      </c>
      <c r="B2" s="6" t="n">
        <v>1071140</v>
      </c>
      <c r="C2" s="6" t="n">
        <v>202</v>
      </c>
      <c r="D2" s="6" t="n">
        <v>761301</v>
      </c>
      <c r="E2" s="6" t="n">
        <v>-23130</v>
      </c>
      <c r="F2" s="6" t="n">
        <v>-70362</v>
      </c>
      <c r="G2" s="6" t="n">
        <v>403129</v>
      </c>
    </row>
    <row r="3" spans="1:9">
      <c r="A3" s="3" t="s">
        <v>172</v>
      </c>
    </row>
    <row r="4" spans="1:9">
      <c r="A4" s="4" t="s">
        <v>173</v>
      </c>
      <c r="B4" s="5" t="n">
        <v>6815</v>
      </c>
      <c r="G4" s="5" t="n">
        <v>6815</v>
      </c>
    </row>
    <row r="5" spans="1:9">
      <c r="A5" s="4" t="s">
        <v>174</v>
      </c>
      <c r="B5" s="5" t="n">
        <v>177</v>
      </c>
      <c r="E5" s="5" t="n">
        <v>177</v>
      </c>
    </row>
    <row r="6" spans="1:9">
      <c r="A6" s="4" t="s">
        <v>175</v>
      </c>
      <c r="B6" s="5" t="n">
        <v>6377</v>
      </c>
      <c r="D6" s="5" t="n">
        <v>6377</v>
      </c>
    </row>
    <row r="7" spans="1:9">
      <c r="A7" s="4" t="s">
        <v>176</v>
      </c>
      <c r="B7" s="5" t="n">
        <v>306</v>
      </c>
      <c r="C7" s="5" t="n">
        <v>1</v>
      </c>
      <c r="D7" s="5" t="n">
        <v>305</v>
      </c>
    </row>
    <row r="8" spans="1:9">
      <c r="A8" s="4" t="s">
        <v>177</v>
      </c>
      <c r="B8" s="5" t="n">
        <v>-4171</v>
      </c>
      <c r="F8" s="5" t="n">
        <v>-4171</v>
      </c>
    </row>
    <row r="9" spans="1:9">
      <c r="A9" s="4" t="s">
        <v>178</v>
      </c>
      <c r="B9" s="5" t="n">
        <v>1080644</v>
      </c>
      <c r="C9" s="5" t="n">
        <v>203</v>
      </c>
      <c r="D9" s="5" t="n">
        <v>767983</v>
      </c>
      <c r="E9" s="5" t="n">
        <v>-22953</v>
      </c>
      <c r="F9" s="5" t="n">
        <v>-74533</v>
      </c>
      <c r="G9" s="5" t="n">
        <v>409944</v>
      </c>
    </row>
    <row r="10" spans="1:9">
      <c r="A10" s="4" t="s">
        <v>179</v>
      </c>
      <c r="B10" s="5" t="n">
        <v>696122</v>
      </c>
      <c r="C10" s="5" t="n">
        <v>205</v>
      </c>
      <c r="D10" s="5" t="n">
        <v>775707</v>
      </c>
      <c r="E10" s="5" t="n">
        <v>-58616</v>
      </c>
      <c r="F10" s="5" t="n">
        <v>-107984</v>
      </c>
      <c r="G10" s="5" t="n">
        <v>86810</v>
      </c>
    </row>
    <row r="11" spans="1:9">
      <c r="A11" s="4" t="s">
        <v>180</v>
      </c>
      <c r="H11" s="6" t="n">
        <v>-440</v>
      </c>
      <c r="I11" s="6" t="n">
        <v>-440</v>
      </c>
    </row>
    <row r="12" spans="1:9">
      <c r="A12" s="3" t="s">
        <v>172</v>
      </c>
    </row>
    <row r="13" spans="1:9">
      <c r="A13" s="4" t="s">
        <v>173</v>
      </c>
      <c r="B13" s="5" t="n">
        <v>-39808</v>
      </c>
      <c r="G13" s="5" t="n">
        <v>-39808</v>
      </c>
    </row>
    <row r="14" spans="1:9">
      <c r="A14" s="4" t="s">
        <v>174</v>
      </c>
      <c r="B14" s="5" t="n">
        <v>-4010</v>
      </c>
      <c r="E14" s="5" t="n">
        <v>-4010</v>
      </c>
    </row>
    <row r="15" spans="1:9">
      <c r="A15" s="4" t="s">
        <v>175</v>
      </c>
      <c r="B15" s="5" t="n">
        <v>900</v>
      </c>
      <c r="D15" s="5" t="n">
        <v>900</v>
      </c>
    </row>
    <row r="16" spans="1:9">
      <c r="A16" s="4" t="s">
        <v>177</v>
      </c>
      <c r="B16" s="5" t="n">
        <v>1071</v>
      </c>
      <c r="F16" s="5" t="n">
        <v>1071</v>
      </c>
    </row>
    <row r="17" spans="1:9">
      <c r="A17" s="4" t="s">
        <v>181</v>
      </c>
      <c r="B17" s="6" t="n">
        <v>653835</v>
      </c>
      <c r="C17" s="6" t="n">
        <v>205</v>
      </c>
      <c r="D17" s="6" t="n">
        <v>776607</v>
      </c>
      <c r="E17" s="6" t="n">
        <v>-62626</v>
      </c>
      <c r="F17" s="6" t="n">
        <v>-106913</v>
      </c>
      <c r="G17" s="6" t="n">
        <v>4656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611</v>
      </c>
      <c r="B1" s="2" t="s">
        <v>1</v>
      </c>
    </row>
    <row r="2" spans="1:5">
      <c r="B2" s="2" t="s">
        <v>2</v>
      </c>
      <c r="C2" s="2" t="s">
        <v>31</v>
      </c>
      <c r="D2" s="2" t="s">
        <v>612</v>
      </c>
      <c r="E2" s="2" t="s">
        <v>613</v>
      </c>
    </row>
    <row r="3" spans="1:5">
      <c r="A3" s="3" t="s">
        <v>614</v>
      </c>
    </row>
    <row r="4" spans="1:5">
      <c r="A4" s="4" t="s">
        <v>615</v>
      </c>
      <c r="B4" s="6" t="n">
        <v>18940</v>
      </c>
      <c r="C4" s="6" t="n">
        <v>23946</v>
      </c>
    </row>
    <row r="5" spans="1:5">
      <c r="A5" s="4" t="s">
        <v>616</v>
      </c>
      <c r="B5" s="5" t="n">
        <v>67862</v>
      </c>
    </row>
    <row r="6" spans="1:5">
      <c r="A6" s="4" t="s">
        <v>617</v>
      </c>
      <c r="B6" s="5" t="n">
        <v>64160</v>
      </c>
    </row>
    <row r="7" spans="1:5">
      <c r="A7" s="4" t="s">
        <v>605</v>
      </c>
    </row>
    <row r="8" spans="1:5">
      <c r="A8" s="3" t="s">
        <v>614</v>
      </c>
    </row>
    <row r="9" spans="1:5">
      <c r="A9" s="4" t="s">
        <v>618</v>
      </c>
      <c r="D9" s="6" t="n">
        <v>65700</v>
      </c>
      <c r="E9" s="6" t="n">
        <v>2600</v>
      </c>
    </row>
    <row r="10" spans="1:5">
      <c r="A10" s="4" t="s">
        <v>619</v>
      </c>
    </row>
    <row r="11" spans="1:5">
      <c r="A11" s="3" t="s">
        <v>614</v>
      </c>
    </row>
    <row r="12" spans="1:5">
      <c r="A12" s="4" t="s">
        <v>464</v>
      </c>
      <c r="B12" s="5" t="n">
        <v>119676</v>
      </c>
    </row>
    <row r="13" spans="1:5">
      <c r="A13" s="4" t="s">
        <v>620</v>
      </c>
    </row>
    <row r="14" spans="1:5">
      <c r="A14" s="3" t="s">
        <v>614</v>
      </c>
    </row>
    <row r="15" spans="1:5">
      <c r="A15" s="4" t="s">
        <v>464</v>
      </c>
      <c r="B15" s="5" t="n">
        <v>14242</v>
      </c>
    </row>
    <row r="16" spans="1:5">
      <c r="A16" s="4" t="s">
        <v>621</v>
      </c>
    </row>
    <row r="17" spans="1:5">
      <c r="A17" s="3" t="s">
        <v>614</v>
      </c>
    </row>
    <row r="18" spans="1:5">
      <c r="A18" s="4" t="s">
        <v>464</v>
      </c>
      <c r="B18" s="5" t="n">
        <v>613</v>
      </c>
    </row>
    <row r="19" spans="1:5">
      <c r="A19" s="4" t="s">
        <v>622</v>
      </c>
    </row>
    <row r="20" spans="1:5">
      <c r="A20" s="3" t="s">
        <v>614</v>
      </c>
    </row>
    <row r="21" spans="1:5">
      <c r="A21" s="4" t="s">
        <v>623</v>
      </c>
      <c r="B21" s="5" t="n">
        <v>30491</v>
      </c>
    </row>
    <row r="22" spans="1:5">
      <c r="A22" s="4" t="s">
        <v>624</v>
      </c>
    </row>
    <row r="23" spans="1:5">
      <c r="A23" s="3" t="s">
        <v>614</v>
      </c>
    </row>
    <row r="24" spans="1:5">
      <c r="A24" s="4" t="s">
        <v>623</v>
      </c>
      <c r="B24" s="5" t="n">
        <v>28579</v>
      </c>
    </row>
    <row r="25" spans="1:5">
      <c r="A25" s="4" t="s">
        <v>625</v>
      </c>
      <c r="B25" s="5" t="n">
        <v>16649</v>
      </c>
    </row>
    <row r="26" spans="1:5">
      <c r="A26" s="4" t="s">
        <v>626</v>
      </c>
      <c r="B26" s="5" t="n">
        <v>279</v>
      </c>
    </row>
    <row r="27" spans="1:5">
      <c r="A27" s="4" t="s">
        <v>627</v>
      </c>
      <c r="B27" s="5" t="n">
        <v>0</v>
      </c>
    </row>
    <row r="28" spans="1:5">
      <c r="A28" s="4" t="s">
        <v>628</v>
      </c>
      <c r="B28" s="5" t="n">
        <v>1335</v>
      </c>
    </row>
    <row r="29" spans="1:5">
      <c r="A29" s="4" t="s">
        <v>629</v>
      </c>
    </row>
    <row r="30" spans="1:5">
      <c r="A30" s="3" t="s">
        <v>614</v>
      </c>
    </row>
    <row r="31" spans="1:5">
      <c r="A31" s="4" t="s">
        <v>630</v>
      </c>
      <c r="B31" s="5" t="n">
        <v>42885</v>
      </c>
    </row>
    <row r="32" spans="1:5">
      <c r="A32" s="4" t="s">
        <v>631</v>
      </c>
    </row>
    <row r="33" spans="1:5">
      <c r="A33" s="3" t="s">
        <v>614</v>
      </c>
    </row>
    <row r="34" spans="1:5">
      <c r="A34" s="4" t="s">
        <v>632</v>
      </c>
      <c r="B34" s="5" t="n">
        <v>396397</v>
      </c>
    </row>
    <row r="35" spans="1:5">
      <c r="A35" s="4" t="s">
        <v>633</v>
      </c>
      <c r="B35" s="5" t="n">
        <v>82803</v>
      </c>
    </row>
    <row r="36" spans="1:5">
      <c r="A36" s="4" t="s">
        <v>634</v>
      </c>
    </row>
    <row r="37" spans="1:5">
      <c r="A37" s="3" t="s">
        <v>614</v>
      </c>
    </row>
    <row r="38" spans="1:5">
      <c r="A38" s="4" t="s">
        <v>635</v>
      </c>
      <c r="B38" s="5" t="n">
        <v>11026</v>
      </c>
    </row>
    <row r="39" spans="1:5">
      <c r="A39" s="4" t="s">
        <v>630</v>
      </c>
      <c r="B39" s="5" t="n">
        <v>15974</v>
      </c>
    </row>
    <row r="40" spans="1:5">
      <c r="A40" s="4" t="s">
        <v>636</v>
      </c>
      <c r="B40" s="5" t="n">
        <v>14081</v>
      </c>
    </row>
    <row r="41" spans="1:5">
      <c r="A41" s="4" t="s">
        <v>637</v>
      </c>
      <c r="B41" s="5" t="n">
        <v>13064</v>
      </c>
    </row>
    <row r="42" spans="1:5">
      <c r="A42" s="4" t="s">
        <v>638</v>
      </c>
      <c r="B42" s="5" t="n">
        <v>11110</v>
      </c>
    </row>
    <row r="43" spans="1:5">
      <c r="A43" s="4" t="s">
        <v>639</v>
      </c>
      <c r="B43" s="6" t="n">
        <v>4627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0</v>
      </c>
      <c r="B1" s="2" t="s">
        <v>2</v>
      </c>
      <c r="C1" s="2" t="s">
        <v>79</v>
      </c>
      <c r="D1" s="2" t="s">
        <v>31</v>
      </c>
    </row>
    <row r="2" spans="1:4">
      <c r="A2" s="3" t="s">
        <v>614</v>
      </c>
    </row>
    <row r="3" spans="1:4">
      <c r="A3" s="4" t="s">
        <v>641</v>
      </c>
      <c r="B3" s="6" t="n">
        <v>116929</v>
      </c>
      <c r="C3" s="6" t="n">
        <v>134887</v>
      </c>
    </row>
    <row r="4" spans="1:4">
      <c r="A4" s="4" t="s">
        <v>442</v>
      </c>
      <c r="B4" s="5" t="n">
        <v>-15114</v>
      </c>
      <c r="C4" s="5" t="n">
        <v>-12363</v>
      </c>
      <c r="D4" s="6" t="n">
        <v>-19307</v>
      </c>
    </row>
    <row r="5" spans="1:4">
      <c r="A5" s="4" t="s">
        <v>89</v>
      </c>
      <c r="B5" s="5" t="n">
        <v>101815</v>
      </c>
      <c r="C5" s="5" t="n">
        <v>122524</v>
      </c>
      <c r="D5" s="6" t="n">
        <v>233488</v>
      </c>
    </row>
    <row r="6" spans="1:4">
      <c r="A6" s="4" t="s">
        <v>642</v>
      </c>
    </row>
    <row r="7" spans="1:4">
      <c r="A7" s="3" t="s">
        <v>614</v>
      </c>
    </row>
    <row r="8" spans="1:4">
      <c r="A8" s="4" t="s">
        <v>641</v>
      </c>
      <c r="B8" s="5" t="n">
        <v>39097</v>
      </c>
      <c r="C8" s="5" t="n">
        <v>38944</v>
      </c>
    </row>
    <row r="9" spans="1:4">
      <c r="A9" s="4" t="s">
        <v>643</v>
      </c>
    </row>
    <row r="10" spans="1:4">
      <c r="A10" s="3" t="s">
        <v>614</v>
      </c>
    </row>
    <row r="11" spans="1:4">
      <c r="A11" s="4" t="s">
        <v>641</v>
      </c>
      <c r="B11" s="5" t="n">
        <v>12756</v>
      </c>
      <c r="C11" s="5" t="n">
        <v>12706</v>
      </c>
    </row>
    <row r="12" spans="1:4">
      <c r="A12" s="4" t="s">
        <v>631</v>
      </c>
    </row>
    <row r="13" spans="1:4">
      <c r="A13" s="3" t="s">
        <v>614</v>
      </c>
    </row>
    <row r="14" spans="1:4">
      <c r="A14" s="4" t="s">
        <v>641</v>
      </c>
      <c r="B14" s="5" t="n">
        <v>46953</v>
      </c>
      <c r="C14" s="5" t="n">
        <v>67868</v>
      </c>
    </row>
    <row r="15" spans="1:4">
      <c r="A15" s="4" t="s">
        <v>644</v>
      </c>
    </row>
    <row r="16" spans="1:4">
      <c r="A16" s="3" t="s">
        <v>614</v>
      </c>
    </row>
    <row r="17" spans="1:4">
      <c r="A17" s="4" t="s">
        <v>641</v>
      </c>
      <c r="B17" s="5" t="n">
        <v>3009</v>
      </c>
      <c r="C17" s="5" t="n">
        <v>3006</v>
      </c>
    </row>
    <row r="18" spans="1:4">
      <c r="A18" s="4" t="s">
        <v>645</v>
      </c>
    </row>
    <row r="19" spans="1:4">
      <c r="A19" s="3" t="s">
        <v>614</v>
      </c>
    </row>
    <row r="20" spans="1:4">
      <c r="A20" s="4" t="s">
        <v>641</v>
      </c>
      <c r="B20" s="6" t="n">
        <v>15114</v>
      </c>
      <c r="C20" s="6" t="n">
        <v>1236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79</v>
      </c>
    </row>
    <row r="2" spans="1:3">
      <c r="A2" s="3" t="s">
        <v>614</v>
      </c>
    </row>
    <row r="3" spans="1:3">
      <c r="A3" s="4" t="s">
        <v>647</v>
      </c>
      <c r="B3" s="6" t="n">
        <v>30342</v>
      </c>
      <c r="C3" s="6" t="n">
        <v>21886</v>
      </c>
    </row>
    <row r="4" spans="1:3">
      <c r="A4" s="4" t="s">
        <v>648</v>
      </c>
      <c r="B4" s="5" t="n">
        <v>24924</v>
      </c>
      <c r="C4" s="5" t="n">
        <v>13508</v>
      </c>
    </row>
    <row r="5" spans="1:3">
      <c r="A5" s="4" t="s">
        <v>649</v>
      </c>
      <c r="B5" s="5" t="n">
        <v>5418</v>
      </c>
      <c r="C5" s="5" t="n">
        <v>8378</v>
      </c>
    </row>
    <row r="6" spans="1:3">
      <c r="A6" s="4" t="s">
        <v>642</v>
      </c>
    </row>
    <row r="7" spans="1:3">
      <c r="A7" s="3" t="s">
        <v>614</v>
      </c>
    </row>
    <row r="8" spans="1:3">
      <c r="A8" s="4" t="s">
        <v>647</v>
      </c>
      <c r="B8" s="5" t="n">
        <v>3100</v>
      </c>
      <c r="C8" s="5" t="n">
        <v>3100</v>
      </c>
    </row>
    <row r="9" spans="1:3">
      <c r="A9" s="4" t="s">
        <v>631</v>
      </c>
    </row>
    <row r="10" spans="1:3">
      <c r="A10" s="3" t="s">
        <v>614</v>
      </c>
    </row>
    <row r="11" spans="1:3">
      <c r="A11" s="4" t="s">
        <v>647</v>
      </c>
      <c r="B11" s="6" t="n">
        <v>27242</v>
      </c>
      <c r="C11" s="6" t="n">
        <v>1878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79</v>
      </c>
    </row>
    <row r="2" spans="1:3">
      <c r="A2" s="3" t="s">
        <v>614</v>
      </c>
    </row>
    <row r="3" spans="1:3">
      <c r="A3" s="4" t="s">
        <v>651</v>
      </c>
      <c r="B3" s="6" t="n">
        <v>10065</v>
      </c>
      <c r="C3" s="6" t="n">
        <v>10723</v>
      </c>
    </row>
    <row r="4" spans="1:3">
      <c r="A4" s="4" t="s">
        <v>631</v>
      </c>
    </row>
    <row r="5" spans="1:3">
      <c r="A5" s="3" t="s">
        <v>614</v>
      </c>
    </row>
    <row r="6" spans="1:3">
      <c r="A6" s="4" t="s">
        <v>651</v>
      </c>
      <c r="B6" s="5" t="n">
        <v>8607</v>
      </c>
      <c r="C6" s="5" t="n">
        <v>8887</v>
      </c>
    </row>
    <row r="7" spans="1:3">
      <c r="A7" s="4" t="s">
        <v>652</v>
      </c>
    </row>
    <row r="8" spans="1:3">
      <c r="A8" s="3" t="s">
        <v>614</v>
      </c>
    </row>
    <row r="9" spans="1:3">
      <c r="A9" s="4" t="s">
        <v>651</v>
      </c>
      <c r="B9" s="6" t="n">
        <v>1458</v>
      </c>
      <c r="C9" s="6" t="n">
        <v>18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5"/>
  </cols>
  <sheetData>
    <row r="1" spans="1:4">
      <c r="A1" s="1" t="s">
        <v>653</v>
      </c>
      <c r="B1" s="2" t="s">
        <v>1</v>
      </c>
    </row>
    <row r="2" spans="1:4">
      <c r="B2" s="2" t="s">
        <v>654</v>
      </c>
      <c r="C2" s="2" t="s">
        <v>655</v>
      </c>
      <c r="D2" s="2" t="s">
        <v>656</v>
      </c>
    </row>
    <row r="3" spans="1:4">
      <c r="A3" s="3" t="s">
        <v>657</v>
      </c>
    </row>
    <row r="4" spans="1:4">
      <c r="A4" s="4" t="s">
        <v>658</v>
      </c>
      <c r="B4" s="5" t="n">
        <v>3</v>
      </c>
      <c r="C4" s="5" t="n">
        <v>4</v>
      </c>
    </row>
    <row r="5" spans="1:4">
      <c r="A5" s="4" t="s">
        <v>35</v>
      </c>
      <c r="B5" s="6" t="n">
        <v>470460</v>
      </c>
      <c r="D5" s="6" t="n">
        <v>609114</v>
      </c>
    </row>
    <row r="6" spans="1:4">
      <c r="A6" s="4" t="s">
        <v>38</v>
      </c>
      <c r="B6" s="5" t="n">
        <v>54465</v>
      </c>
      <c r="D6" s="5" t="n">
        <v>61271</v>
      </c>
    </row>
    <row r="7" spans="1:4">
      <c r="A7" s="4" t="s">
        <v>40</v>
      </c>
      <c r="B7" s="5" t="n">
        <v>865</v>
      </c>
      <c r="D7" s="5" t="n">
        <v>-6683</v>
      </c>
    </row>
    <row r="8" spans="1:4">
      <c r="A8" s="4" t="s">
        <v>659</v>
      </c>
      <c r="B8" s="5" t="n">
        <v>60240</v>
      </c>
      <c r="D8" s="5" t="n">
        <v>83382</v>
      </c>
    </row>
    <row r="9" spans="1:4">
      <c r="A9" s="4" t="s">
        <v>144</v>
      </c>
      <c r="B9" s="6" t="n">
        <v>49559</v>
      </c>
      <c r="D9" s="6" t="n">
        <v>41084</v>
      </c>
    </row>
    <row r="10" spans="1:4">
      <c r="A10" s="4" t="s">
        <v>660</v>
      </c>
    </row>
    <row r="11" spans="1:4">
      <c r="A11" s="3" t="s">
        <v>657</v>
      </c>
    </row>
    <row r="12" spans="1:4">
      <c r="A12" s="4" t="s">
        <v>661</v>
      </c>
      <c r="B12" s="5" t="n">
        <v>5</v>
      </c>
    </row>
    <row r="13" spans="1:4">
      <c r="A13" s="4" t="s">
        <v>662</v>
      </c>
      <c r="B13" s="5" t="n">
        <v>2</v>
      </c>
    </row>
    <row r="14" spans="1:4">
      <c r="A14" s="4" t="s">
        <v>663</v>
      </c>
    </row>
    <row r="15" spans="1:4">
      <c r="A15" s="3" t="s">
        <v>657</v>
      </c>
    </row>
    <row r="16" spans="1:4">
      <c r="A16" s="4" t="s">
        <v>661</v>
      </c>
      <c r="D16" s="5" t="n">
        <v>16</v>
      </c>
    </row>
    <row r="17" spans="1:4">
      <c r="A17" s="4" t="s">
        <v>662</v>
      </c>
      <c r="B17" s="5" t="n">
        <v>5</v>
      </c>
    </row>
    <row r="18" spans="1:4">
      <c r="A18" s="4" t="s">
        <v>664</v>
      </c>
    </row>
    <row r="19" spans="1:4">
      <c r="A19" s="3" t="s">
        <v>657</v>
      </c>
    </row>
    <row r="20" spans="1:4">
      <c r="A20" s="4" t="s">
        <v>661</v>
      </c>
      <c r="B20" s="5" t="n">
        <v>4</v>
      </c>
    </row>
    <row r="21" spans="1:4">
      <c r="A21" s="4" t="s">
        <v>662</v>
      </c>
      <c r="B21" s="5" t="n">
        <v>2</v>
      </c>
    </row>
    <row r="22" spans="1:4">
      <c r="A22" s="4" t="s">
        <v>665</v>
      </c>
    </row>
    <row r="23" spans="1:4">
      <c r="A23" s="3" t="s">
        <v>657</v>
      </c>
    </row>
    <row r="24" spans="1:4">
      <c r="A24" s="4" t="s">
        <v>661</v>
      </c>
      <c r="B24" s="5" t="n">
        <v>1</v>
      </c>
    </row>
    <row r="25" spans="1:4">
      <c r="A25" s="4" t="s">
        <v>662</v>
      </c>
      <c r="B25" s="5" t="n">
        <v>1</v>
      </c>
    </row>
    <row r="26" spans="1:4">
      <c r="A26" s="4" t="s">
        <v>666</v>
      </c>
      <c r="B26" s="5" t="n">
        <v>1</v>
      </c>
    </row>
    <row r="27" spans="1:4">
      <c r="A27" s="4" t="s">
        <v>667</v>
      </c>
    </row>
    <row r="28" spans="1:4">
      <c r="A28" s="3" t="s">
        <v>657</v>
      </c>
    </row>
    <row r="29" spans="1:4">
      <c r="A29" s="4" t="s">
        <v>35</v>
      </c>
      <c r="B29" s="6" t="n">
        <v>362759</v>
      </c>
      <c r="D29" s="6" t="n">
        <v>472803</v>
      </c>
    </row>
    <row r="30" spans="1:4">
      <c r="A30" s="4" t="s">
        <v>38</v>
      </c>
      <c r="B30" s="5" t="n">
        <v>41722</v>
      </c>
      <c r="D30" s="5" t="n">
        <v>36673</v>
      </c>
    </row>
    <row r="31" spans="1:4">
      <c r="A31" s="4" t="s">
        <v>40</v>
      </c>
      <c r="B31" s="5" t="n">
        <v>2581</v>
      </c>
      <c r="D31" s="5" t="n">
        <v>-2820</v>
      </c>
    </row>
    <row r="32" spans="1:4">
      <c r="A32" s="4" t="s">
        <v>659</v>
      </c>
      <c r="B32" s="5" t="n">
        <v>69204</v>
      </c>
      <c r="D32" s="5" t="n">
        <v>101632</v>
      </c>
    </row>
    <row r="33" spans="1:4">
      <c r="A33" s="4" t="s">
        <v>144</v>
      </c>
      <c r="B33" s="5" t="n">
        <v>33134</v>
      </c>
      <c r="D33" s="5" t="n">
        <v>29586</v>
      </c>
    </row>
    <row r="34" spans="1:4">
      <c r="A34" s="4" t="s">
        <v>668</v>
      </c>
    </row>
    <row r="35" spans="1:4">
      <c r="A35" s="3" t="s">
        <v>657</v>
      </c>
    </row>
    <row r="36" spans="1:4">
      <c r="A36" s="4" t="s">
        <v>35</v>
      </c>
      <c r="B36" s="5" t="n">
        <v>39268</v>
      </c>
      <c r="D36" s="5" t="n">
        <v>63231</v>
      </c>
    </row>
    <row r="37" spans="1:4">
      <c r="A37" s="4" t="s">
        <v>38</v>
      </c>
      <c r="B37" s="5" t="n">
        <v>4849</v>
      </c>
      <c r="D37" s="5" t="n">
        <v>14112</v>
      </c>
    </row>
    <row r="38" spans="1:4">
      <c r="A38" s="4" t="s">
        <v>40</v>
      </c>
      <c r="B38" s="5" t="n">
        <v>-2095</v>
      </c>
      <c r="D38" s="5" t="n">
        <v>-4569</v>
      </c>
    </row>
    <row r="39" spans="1:4">
      <c r="A39" s="4" t="s">
        <v>659</v>
      </c>
      <c r="B39" s="5" t="n">
        <v>-2188</v>
      </c>
      <c r="D39" s="5" t="n">
        <v>-4283</v>
      </c>
    </row>
    <row r="40" spans="1:4">
      <c r="A40" s="4" t="s">
        <v>144</v>
      </c>
      <c r="B40" s="5" t="n">
        <v>3080</v>
      </c>
      <c r="D40" s="5" t="n">
        <v>2469</v>
      </c>
    </row>
    <row r="41" spans="1:4">
      <c r="A41" s="4" t="s">
        <v>669</v>
      </c>
    </row>
    <row r="42" spans="1:4">
      <c r="A42" s="3" t="s">
        <v>657</v>
      </c>
    </row>
    <row r="43" spans="1:4">
      <c r="A43" s="4" t="s">
        <v>35</v>
      </c>
      <c r="B43" s="5" t="n">
        <v>67557</v>
      </c>
      <c r="D43" s="5" t="n">
        <v>72376</v>
      </c>
    </row>
    <row r="44" spans="1:4">
      <c r="A44" s="4" t="s">
        <v>38</v>
      </c>
      <c r="B44" s="5" t="n">
        <v>6849</v>
      </c>
      <c r="D44" s="5" t="n">
        <v>6627</v>
      </c>
    </row>
    <row r="45" spans="1:4">
      <c r="A45" s="4" t="s">
        <v>40</v>
      </c>
      <c r="B45" s="5" t="n">
        <v>354</v>
      </c>
      <c r="D45" s="5" t="n">
        <v>706</v>
      </c>
    </row>
    <row r="46" spans="1:4">
      <c r="A46" s="4" t="s">
        <v>659</v>
      </c>
      <c r="B46" s="5" t="n">
        <v>4359</v>
      </c>
      <c r="D46" s="5" t="n">
        <v>4754</v>
      </c>
    </row>
    <row r="47" spans="1:4">
      <c r="A47" s="4" t="s">
        <v>144</v>
      </c>
      <c r="B47" s="5" t="n">
        <v>13296</v>
      </c>
      <c r="D47" s="5" t="n">
        <v>7999</v>
      </c>
    </row>
    <row r="48" spans="1:4">
      <c r="A48" s="4" t="s">
        <v>670</v>
      </c>
    </row>
    <row r="49" spans="1:4">
      <c r="A49" s="3" t="s">
        <v>657</v>
      </c>
    </row>
    <row r="50" spans="1:4">
      <c r="A50" s="4" t="s">
        <v>35</v>
      </c>
      <c r="B50" s="5" t="n">
        <v>876</v>
      </c>
      <c r="D50" s="5" t="n">
        <v>704</v>
      </c>
    </row>
    <row r="51" spans="1:4">
      <c r="A51" s="4" t="s">
        <v>38</v>
      </c>
      <c r="B51" s="5" t="n">
        <v>1045</v>
      </c>
      <c r="D51" s="5" t="n">
        <v>3859</v>
      </c>
    </row>
    <row r="52" spans="1:4">
      <c r="A52" s="4" t="s">
        <v>40</v>
      </c>
      <c r="B52" s="5" t="n">
        <v>25</v>
      </c>
      <c r="D52" s="5" t="n">
        <v>0</v>
      </c>
    </row>
    <row r="53" spans="1:4">
      <c r="A53" s="4" t="s">
        <v>659</v>
      </c>
      <c r="B53" s="5" t="n">
        <v>-11135</v>
      </c>
      <c r="D53" s="5" t="n">
        <v>-18721</v>
      </c>
    </row>
    <row r="54" spans="1:4">
      <c r="A54" s="4" t="s">
        <v>144</v>
      </c>
      <c r="B54" s="6" t="n">
        <v>49</v>
      </c>
      <c r="D54" s="6" t="n">
        <v>103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1</v>
      </c>
    </row>
    <row r="2" spans="1:3">
      <c r="B2" s="2" t="s">
        <v>2</v>
      </c>
      <c r="C2" s="2" t="s">
        <v>31</v>
      </c>
    </row>
    <row r="3" spans="1:3">
      <c r="A3" s="3" t="s">
        <v>672</v>
      </c>
    </row>
    <row r="4" spans="1:3">
      <c r="A4" s="4" t="s">
        <v>57</v>
      </c>
      <c r="B4" s="6" t="n">
        <v>-39808</v>
      </c>
      <c r="C4" s="6" t="n">
        <v>7990</v>
      </c>
    </row>
    <row r="5" spans="1:3">
      <c r="A5" s="4" t="s">
        <v>50</v>
      </c>
      <c r="B5" s="5" t="n">
        <v>17605</v>
      </c>
      <c r="C5" s="5" t="n">
        <v>15155</v>
      </c>
    </row>
    <row r="6" spans="1:3">
      <c r="A6" s="4" t="s">
        <v>51</v>
      </c>
      <c r="B6" s="5" t="n">
        <v>-978</v>
      </c>
      <c r="C6" s="5" t="n">
        <v>-1936</v>
      </c>
    </row>
    <row r="7" spans="1:3">
      <c r="A7" s="4" t="s">
        <v>56</v>
      </c>
      <c r="B7" s="5" t="n">
        <v>-2188</v>
      </c>
      <c r="C7" s="5" t="n">
        <v>-4778</v>
      </c>
    </row>
    <row r="8" spans="1:3">
      <c r="A8" s="4" t="s">
        <v>38</v>
      </c>
      <c r="B8" s="5" t="n">
        <v>54465</v>
      </c>
      <c r="C8" s="5" t="n">
        <v>61271</v>
      </c>
    </row>
    <row r="9" spans="1:3">
      <c r="A9" s="4" t="s">
        <v>43</v>
      </c>
      <c r="B9" s="5" t="n">
        <v>0</v>
      </c>
      <c r="C9" s="5" t="n">
        <v>831</v>
      </c>
    </row>
    <row r="10" spans="1:3">
      <c r="A10" s="4" t="s">
        <v>673</v>
      </c>
      <c r="B10" s="5" t="n">
        <v>2078</v>
      </c>
      <c r="C10" s="5" t="n">
        <v>5271</v>
      </c>
    </row>
    <row r="11" spans="1:3">
      <c r="A11" s="4" t="s">
        <v>45</v>
      </c>
      <c r="B11" s="5" t="n">
        <v>-14997</v>
      </c>
      <c r="C11" s="5" t="n">
        <v>1936</v>
      </c>
    </row>
    <row r="12" spans="1:3">
      <c r="A12" s="4" t="s">
        <v>39</v>
      </c>
      <c r="B12" s="5" t="n">
        <v>7375</v>
      </c>
      <c r="C12" s="5" t="n">
        <v>6232</v>
      </c>
    </row>
    <row r="13" spans="1:3">
      <c r="A13" s="4" t="s">
        <v>41</v>
      </c>
      <c r="B13" s="5" t="n">
        <v>33709</v>
      </c>
      <c r="C13" s="5" t="n">
        <v>0</v>
      </c>
    </row>
    <row r="14" spans="1:3">
      <c r="A14" s="4" t="s">
        <v>674</v>
      </c>
      <c r="B14" s="5" t="n">
        <v>947</v>
      </c>
    </row>
    <row r="15" spans="1:3">
      <c r="A15" s="4" t="s">
        <v>675</v>
      </c>
      <c r="B15" s="5" t="n">
        <v>1167</v>
      </c>
    </row>
    <row r="16" spans="1:3">
      <c r="A16" s="4" t="s">
        <v>676</v>
      </c>
      <c r="C16" s="5" t="n">
        <v>7176</v>
      </c>
    </row>
    <row r="17" spans="1:3">
      <c r="A17" s="4" t="s">
        <v>137</v>
      </c>
      <c r="B17" s="5" t="n">
        <v>0</v>
      </c>
      <c r="C17" s="5" t="n">
        <v>-9083</v>
      </c>
    </row>
    <row r="18" spans="1:3">
      <c r="A18" s="4" t="s">
        <v>40</v>
      </c>
      <c r="B18" s="5" t="n">
        <v>865</v>
      </c>
      <c r="C18" s="5" t="n">
        <v>-6683</v>
      </c>
    </row>
    <row r="19" spans="1:3">
      <c r="A19" s="4" t="s">
        <v>659</v>
      </c>
      <c r="B19" s="5" t="n">
        <v>60240</v>
      </c>
      <c r="C19" s="5" t="n">
        <v>83382</v>
      </c>
    </row>
    <row r="20" spans="1:3">
      <c r="A20" s="4" t="s">
        <v>667</v>
      </c>
    </row>
    <row r="21" spans="1:3">
      <c r="A21" s="3" t="s">
        <v>672</v>
      </c>
    </row>
    <row r="22" spans="1:3">
      <c r="A22" s="4" t="s">
        <v>57</v>
      </c>
      <c r="B22" s="5" t="n">
        <v>-11464</v>
      </c>
      <c r="C22" s="5" t="n">
        <v>70384</v>
      </c>
    </row>
    <row r="23" spans="1:3">
      <c r="A23" s="4" t="s">
        <v>50</v>
      </c>
      <c r="B23" s="5" t="n">
        <v>-930</v>
      </c>
      <c r="C23" s="5" t="n">
        <v>28</v>
      </c>
    </row>
    <row r="24" spans="1:3">
      <c r="A24" s="4" t="s">
        <v>51</v>
      </c>
      <c r="B24" s="5" t="n">
        <v>-58</v>
      </c>
      <c r="C24" s="5" t="n">
        <v>-4</v>
      </c>
    </row>
    <row r="25" spans="1:3">
      <c r="A25" s="4" t="s">
        <v>56</v>
      </c>
      <c r="B25" s="5" t="n">
        <v>0</v>
      </c>
      <c r="C25" s="5" t="n">
        <v>0</v>
      </c>
    </row>
    <row r="26" spans="1:3">
      <c r="A26" s="4" t="s">
        <v>38</v>
      </c>
      <c r="B26" s="5" t="n">
        <v>41722</v>
      </c>
      <c r="C26" s="5" t="n">
        <v>36673</v>
      </c>
    </row>
    <row r="27" spans="1:3">
      <c r="A27" s="4" t="s">
        <v>43</v>
      </c>
      <c r="C27" s="5" t="n">
        <v>0</v>
      </c>
    </row>
    <row r="28" spans="1:3">
      <c r="A28" s="4" t="s">
        <v>673</v>
      </c>
      <c r="B28" s="5" t="n">
        <v>399</v>
      </c>
      <c r="C28" s="5" t="n">
        <v>403</v>
      </c>
    </row>
    <row r="29" spans="1:3">
      <c r="A29" s="4" t="s">
        <v>45</v>
      </c>
      <c r="B29" s="5" t="n">
        <v>0</v>
      </c>
      <c r="C29" s="5" t="n">
        <v>0</v>
      </c>
    </row>
    <row r="30" spans="1:3">
      <c r="A30" s="4" t="s">
        <v>39</v>
      </c>
      <c r="B30" s="5" t="n">
        <v>3502</v>
      </c>
      <c r="C30" s="5" t="n">
        <v>2333</v>
      </c>
    </row>
    <row r="31" spans="1:3">
      <c r="A31" s="4" t="s">
        <v>41</v>
      </c>
      <c r="B31" s="5" t="n">
        <v>32951</v>
      </c>
    </row>
    <row r="32" spans="1:3">
      <c r="A32" s="4" t="s">
        <v>674</v>
      </c>
      <c r="B32" s="5" t="n">
        <v>501</v>
      </c>
    </row>
    <row r="33" spans="1:3">
      <c r="A33" s="4" t="s">
        <v>675</v>
      </c>
      <c r="B33" s="5" t="n">
        <v>0</v>
      </c>
    </row>
    <row r="34" spans="1:3">
      <c r="A34" s="4" t="s">
        <v>676</v>
      </c>
      <c r="C34" s="5" t="n">
        <v>3718</v>
      </c>
    </row>
    <row r="35" spans="1:3">
      <c r="A35" s="4" t="s">
        <v>137</v>
      </c>
      <c r="C35" s="5" t="n">
        <v>-9083</v>
      </c>
    </row>
    <row r="36" spans="1:3">
      <c r="A36" s="4" t="s">
        <v>40</v>
      </c>
      <c r="B36" s="5" t="n">
        <v>2581</v>
      </c>
      <c r="C36" s="5" t="n">
        <v>-2820</v>
      </c>
    </row>
    <row r="37" spans="1:3">
      <c r="A37" s="4" t="s">
        <v>659</v>
      </c>
      <c r="B37" s="5" t="n">
        <v>69204</v>
      </c>
      <c r="C37" s="5" t="n">
        <v>101632</v>
      </c>
    </row>
    <row r="38" spans="1:3">
      <c r="A38" s="4" t="s">
        <v>668</v>
      </c>
    </row>
    <row r="39" spans="1:3">
      <c r="A39" s="3" t="s">
        <v>672</v>
      </c>
    </row>
    <row r="40" spans="1:3">
      <c r="A40" s="4" t="s">
        <v>57</v>
      </c>
      <c r="B40" s="5" t="n">
        <v>-8066</v>
      </c>
      <c r="C40" s="5" t="n">
        <v>-19405</v>
      </c>
    </row>
    <row r="41" spans="1:3">
      <c r="A41" s="4" t="s">
        <v>50</v>
      </c>
      <c r="B41" s="5" t="n">
        <v>2</v>
      </c>
      <c r="C41" s="5" t="n">
        <v>4</v>
      </c>
    </row>
    <row r="42" spans="1:3">
      <c r="A42" s="4" t="s">
        <v>51</v>
      </c>
      <c r="B42" s="5" t="n">
        <v>0</v>
      </c>
      <c r="C42" s="5" t="n">
        <v>0</v>
      </c>
    </row>
    <row r="43" spans="1:3">
      <c r="A43" s="4" t="s">
        <v>56</v>
      </c>
      <c r="B43" s="5" t="n">
        <v>0</v>
      </c>
      <c r="C43" s="5" t="n">
        <v>0</v>
      </c>
    </row>
    <row r="44" spans="1:3">
      <c r="A44" s="4" t="s">
        <v>38</v>
      </c>
      <c r="B44" s="5" t="n">
        <v>4849</v>
      </c>
      <c r="C44" s="5" t="n">
        <v>14112</v>
      </c>
    </row>
    <row r="45" spans="1:3">
      <c r="A45" s="4" t="s">
        <v>43</v>
      </c>
      <c r="C45" s="5" t="n">
        <v>0</v>
      </c>
    </row>
    <row r="46" spans="1:3">
      <c r="A46" s="4" t="s">
        <v>673</v>
      </c>
      <c r="B46" s="5" t="n">
        <v>7</v>
      </c>
      <c r="C46" s="5" t="n">
        <v>52</v>
      </c>
    </row>
    <row r="47" spans="1:3">
      <c r="A47" s="4" t="s">
        <v>45</v>
      </c>
      <c r="B47" s="5" t="n">
        <v>0</v>
      </c>
      <c r="C47" s="5" t="n">
        <v>0</v>
      </c>
    </row>
    <row r="48" spans="1:3">
      <c r="A48" s="4" t="s">
        <v>39</v>
      </c>
      <c r="B48" s="5" t="n">
        <v>2352</v>
      </c>
      <c r="C48" s="5" t="n">
        <v>2065</v>
      </c>
    </row>
    <row r="49" spans="1:3">
      <c r="A49" s="4" t="s">
        <v>41</v>
      </c>
      <c r="B49" s="5" t="n">
        <v>758</v>
      </c>
    </row>
    <row r="50" spans="1:3">
      <c r="A50" s="4" t="s">
        <v>674</v>
      </c>
      <c r="B50" s="5" t="n">
        <v>5</v>
      </c>
    </row>
    <row r="51" spans="1:3">
      <c r="A51" s="4" t="s">
        <v>675</v>
      </c>
      <c r="B51" s="5" t="n">
        <v>0</v>
      </c>
    </row>
    <row r="52" spans="1:3">
      <c r="A52" s="4" t="s">
        <v>676</v>
      </c>
      <c r="C52" s="5" t="n">
        <v>3458</v>
      </c>
    </row>
    <row r="53" spans="1:3">
      <c r="A53" s="4" t="s">
        <v>137</v>
      </c>
      <c r="C53" s="5" t="n">
        <v>0</v>
      </c>
    </row>
    <row r="54" spans="1:3">
      <c r="A54" s="4" t="s">
        <v>40</v>
      </c>
      <c r="B54" s="5" t="n">
        <v>-2095</v>
      </c>
      <c r="C54" s="5" t="n">
        <v>-4569</v>
      </c>
    </row>
    <row r="55" spans="1:3">
      <c r="A55" s="4" t="s">
        <v>659</v>
      </c>
      <c r="B55" s="5" t="n">
        <v>-2188</v>
      </c>
      <c r="C55" s="5" t="n">
        <v>-4283</v>
      </c>
    </row>
    <row r="56" spans="1:3">
      <c r="A56" s="4" t="s">
        <v>669</v>
      </c>
    </row>
    <row r="57" spans="1:3">
      <c r="A57" s="3" t="s">
        <v>672</v>
      </c>
    </row>
    <row r="58" spans="1:3">
      <c r="A58" s="4" t="s">
        <v>57</v>
      </c>
      <c r="B58" s="5" t="n">
        <v>-3040</v>
      </c>
      <c r="C58" s="5" t="n">
        <v>-3585</v>
      </c>
    </row>
    <row r="59" spans="1:3">
      <c r="A59" s="4" t="s">
        <v>50</v>
      </c>
      <c r="B59" s="5" t="n">
        <v>-570</v>
      </c>
      <c r="C59" s="5" t="n">
        <v>1</v>
      </c>
    </row>
    <row r="60" spans="1:3">
      <c r="A60" s="4" t="s">
        <v>51</v>
      </c>
      <c r="B60" s="5" t="n">
        <v>-10</v>
      </c>
      <c r="C60" s="5" t="n">
        <v>-12</v>
      </c>
    </row>
    <row r="61" spans="1:3">
      <c r="A61" s="4" t="s">
        <v>56</v>
      </c>
      <c r="B61" s="5" t="n">
        <v>0</v>
      </c>
      <c r="C61" s="5" t="n">
        <v>0</v>
      </c>
    </row>
    <row r="62" spans="1:3">
      <c r="A62" s="4" t="s">
        <v>38</v>
      </c>
      <c r="B62" s="5" t="n">
        <v>6849</v>
      </c>
      <c r="C62" s="5" t="n">
        <v>6627</v>
      </c>
    </row>
    <row r="63" spans="1:3">
      <c r="A63" s="4" t="s">
        <v>43</v>
      </c>
      <c r="C63" s="5" t="n">
        <v>0</v>
      </c>
    </row>
    <row r="64" spans="1:3">
      <c r="A64" s="4" t="s">
        <v>673</v>
      </c>
      <c r="B64" s="5" t="n">
        <v>0</v>
      </c>
      <c r="C64" s="5" t="n">
        <v>0</v>
      </c>
    </row>
    <row r="65" spans="1:3">
      <c r="A65" s="4" t="s">
        <v>45</v>
      </c>
      <c r="B65" s="5" t="n">
        <v>0</v>
      </c>
      <c r="C65" s="5" t="n">
        <v>0</v>
      </c>
    </row>
    <row r="66" spans="1:3">
      <c r="A66" s="4" t="s">
        <v>39</v>
      </c>
      <c r="B66" s="5" t="n">
        <v>770</v>
      </c>
      <c r="C66" s="5" t="n">
        <v>1017</v>
      </c>
    </row>
    <row r="67" spans="1:3">
      <c r="A67" s="4" t="s">
        <v>41</v>
      </c>
      <c r="B67" s="5" t="n">
        <v>0</v>
      </c>
    </row>
    <row r="68" spans="1:3">
      <c r="A68" s="4" t="s">
        <v>674</v>
      </c>
      <c r="B68" s="5" t="n">
        <v>6</v>
      </c>
    </row>
    <row r="69" spans="1:3">
      <c r="A69" s="4" t="s">
        <v>675</v>
      </c>
      <c r="B69" s="5" t="n">
        <v>0</v>
      </c>
    </row>
    <row r="70" spans="1:3">
      <c r="A70" s="4" t="s">
        <v>676</v>
      </c>
      <c r="C70" s="5" t="n">
        <v>0</v>
      </c>
    </row>
    <row r="71" spans="1:3">
      <c r="A71" s="4" t="s">
        <v>137</v>
      </c>
      <c r="C71" s="5" t="n">
        <v>0</v>
      </c>
    </row>
    <row r="72" spans="1:3">
      <c r="A72" s="4" t="s">
        <v>40</v>
      </c>
      <c r="B72" s="5" t="n">
        <v>354</v>
      </c>
      <c r="C72" s="5" t="n">
        <v>706</v>
      </c>
    </row>
    <row r="73" spans="1:3">
      <c r="A73" s="4" t="s">
        <v>659</v>
      </c>
      <c r="B73" s="5" t="n">
        <v>4359</v>
      </c>
      <c r="C73" s="5" t="n">
        <v>4754</v>
      </c>
    </row>
    <row r="74" spans="1:3">
      <c r="A74" s="4" t="s">
        <v>670</v>
      </c>
    </row>
    <row r="75" spans="1:3">
      <c r="A75" s="3" t="s">
        <v>672</v>
      </c>
    </row>
    <row r="76" spans="1:3">
      <c r="A76" s="4" t="s">
        <v>57</v>
      </c>
      <c r="B76" s="5" t="n">
        <v>-17238</v>
      </c>
      <c r="C76" s="5" t="n">
        <v>-39404</v>
      </c>
    </row>
    <row r="77" spans="1:3">
      <c r="A77" s="4" t="s">
        <v>50</v>
      </c>
      <c r="B77" s="5" t="n">
        <v>19103</v>
      </c>
      <c r="C77" s="5" t="n">
        <v>15122</v>
      </c>
    </row>
    <row r="78" spans="1:3">
      <c r="A78" s="4" t="s">
        <v>51</v>
      </c>
      <c r="B78" s="5" t="n">
        <v>-910</v>
      </c>
      <c r="C78" s="5" t="n">
        <v>-1920</v>
      </c>
    </row>
    <row r="79" spans="1:3">
      <c r="A79" s="4" t="s">
        <v>56</v>
      </c>
      <c r="B79" s="5" t="n">
        <v>-2188</v>
      </c>
      <c r="C79" s="5" t="n">
        <v>-4778</v>
      </c>
    </row>
    <row r="80" spans="1:3">
      <c r="A80" s="4" t="s">
        <v>38</v>
      </c>
      <c r="B80" s="5" t="n">
        <v>1045</v>
      </c>
      <c r="C80" s="5" t="n">
        <v>3859</v>
      </c>
    </row>
    <row r="81" spans="1:3">
      <c r="A81" s="4" t="s">
        <v>43</v>
      </c>
      <c r="C81" s="5" t="n">
        <v>831</v>
      </c>
    </row>
    <row r="82" spans="1:3">
      <c r="A82" s="4" t="s">
        <v>673</v>
      </c>
      <c r="B82" s="5" t="n">
        <v>1672</v>
      </c>
      <c r="C82" s="5" t="n">
        <v>4816</v>
      </c>
    </row>
    <row r="83" spans="1:3">
      <c r="A83" s="4" t="s">
        <v>45</v>
      </c>
      <c r="B83" s="5" t="n">
        <v>-14997</v>
      </c>
      <c r="C83" s="5" t="n">
        <v>1936</v>
      </c>
    </row>
    <row r="84" spans="1:3">
      <c r="A84" s="4" t="s">
        <v>39</v>
      </c>
      <c r="B84" s="5" t="n">
        <v>751</v>
      </c>
      <c r="C84" s="5" t="n">
        <v>817</v>
      </c>
    </row>
    <row r="85" spans="1:3">
      <c r="A85" s="4" t="s">
        <v>41</v>
      </c>
      <c r="B85" s="5" t="n">
        <v>0</v>
      </c>
    </row>
    <row r="86" spans="1:3">
      <c r="A86" s="4" t="s">
        <v>674</v>
      </c>
      <c r="B86" s="5" t="n">
        <v>435</v>
      </c>
    </row>
    <row r="87" spans="1:3">
      <c r="A87" s="4" t="s">
        <v>675</v>
      </c>
      <c r="B87" s="5" t="n">
        <v>1167</v>
      </c>
    </row>
    <row r="88" spans="1:3">
      <c r="A88" s="4" t="s">
        <v>676</v>
      </c>
      <c r="C88" s="5" t="n">
        <v>0</v>
      </c>
    </row>
    <row r="89" spans="1:3">
      <c r="A89" s="4" t="s">
        <v>137</v>
      </c>
      <c r="C89" s="5" t="n">
        <v>0</v>
      </c>
    </row>
    <row r="90" spans="1:3">
      <c r="A90" s="4" t="s">
        <v>40</v>
      </c>
      <c r="B90" s="5" t="n">
        <v>25</v>
      </c>
      <c r="C90" s="5" t="n">
        <v>0</v>
      </c>
    </row>
    <row r="91" spans="1:3">
      <c r="A91" s="4" t="s">
        <v>659</v>
      </c>
      <c r="B91" s="6" t="n">
        <v>-11135</v>
      </c>
      <c r="C91" s="6" t="n">
        <v>-1872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31</v>
      </c>
    </row>
    <row r="3" spans="1:3">
      <c r="A3" s="3" t="s">
        <v>678</v>
      </c>
    </row>
    <row r="4" spans="1:3">
      <c r="A4" s="4" t="s">
        <v>33</v>
      </c>
      <c r="B4" s="6" t="n">
        <v>468367</v>
      </c>
      <c r="C4" s="6" t="n">
        <v>606960</v>
      </c>
    </row>
    <row r="5" spans="1:3">
      <c r="A5" s="4" t="s">
        <v>316</v>
      </c>
    </row>
    <row r="6" spans="1:3">
      <c r="A6" s="3" t="s">
        <v>678</v>
      </c>
    </row>
    <row r="7" spans="1:3">
      <c r="A7" s="4" t="s">
        <v>33</v>
      </c>
      <c r="B7" s="5" t="n">
        <v>256738</v>
      </c>
      <c r="C7" s="5" t="n">
        <v>343306</v>
      </c>
    </row>
    <row r="8" spans="1:3">
      <c r="A8" s="4" t="s">
        <v>679</v>
      </c>
    </row>
    <row r="9" spans="1:3">
      <c r="A9" s="3" t="s">
        <v>678</v>
      </c>
    </row>
    <row r="10" spans="1:3">
      <c r="A10" s="4" t="s">
        <v>33</v>
      </c>
      <c r="B10" s="5" t="n">
        <v>55985</v>
      </c>
      <c r="C10" s="6" t="n">
        <v>125598</v>
      </c>
    </row>
    <row r="11" spans="1:3">
      <c r="A11" s="4" t="s">
        <v>680</v>
      </c>
    </row>
    <row r="12" spans="1:3">
      <c r="A12" s="3" t="s">
        <v>678</v>
      </c>
    </row>
    <row r="13" spans="1:3">
      <c r="A13" s="4" t="s">
        <v>33</v>
      </c>
      <c r="B13" s="6" t="n">
        <v>50580</v>
      </c>
    </row>
    <row r="14" spans="1:3">
      <c r="A14" s="4" t="s">
        <v>681</v>
      </c>
    </row>
    <row r="15" spans="1:3">
      <c r="A15" s="3" t="s">
        <v>678</v>
      </c>
    </row>
    <row r="16" spans="1:3">
      <c r="A16" s="4" t="s">
        <v>682</v>
      </c>
      <c r="B16" s="4" t="s">
        <v>683</v>
      </c>
      <c r="C16" s="4" t="s">
        <v>68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4"/>
  </cols>
  <sheetData>
    <row r="1" spans="1:2">
      <c r="A1" s="1" t="s">
        <v>685</v>
      </c>
      <c r="B1" s="2" t="s">
        <v>686</v>
      </c>
    </row>
    <row r="2" spans="1:2">
      <c r="A2" s="4" t="s">
        <v>687</v>
      </c>
    </row>
    <row r="3" spans="1:2">
      <c r="A3" s="3" t="s">
        <v>688</v>
      </c>
    </row>
    <row r="4" spans="1:2">
      <c r="A4" s="4" t="s">
        <v>689</v>
      </c>
      <c r="B4" s="4" t="s">
        <v>6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08:43:32Z</dcterms:created>
  <dcterms:modified xmlns:dcterms="http://purl.org/dc/terms/" xmlns:xsi="http://www.w3.org/2001/XMLSchema-instance" xsi:type="dcterms:W3CDTF">2020-05-11T08:43:32Z</dcterms:modified>
</cp:coreProperties>
</file>